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THE BUSINESS AND SUMMARY OF SIG"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BUSINESS AND SUMMARY OF S_2" sheetId="18" state="visible" r:id="rId18"/>
    <sheet xmlns:r="http://schemas.openxmlformats.org/officeDocument/2006/relationships" name="FAIR VALUE MEASUREMENT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THE BUSINESS AND SUMMARY OF S_3" sheetId="24" state="visible" r:id="rId24"/>
    <sheet xmlns:r="http://schemas.openxmlformats.org/officeDocument/2006/relationships" name="FAIR VALUE MEASUREMENT (Details" sheetId="25" state="visible" r:id="rId25"/>
    <sheet xmlns:r="http://schemas.openxmlformats.org/officeDocument/2006/relationships" name="FAIR VALUE MEASUREMENT (Detai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LEASES (Details)" sheetId="32" state="visible" r:id="rId32"/>
    <sheet xmlns:r="http://schemas.openxmlformats.org/officeDocument/2006/relationships" name="LEASES (Details Narrative)" sheetId="33" state="visible" r:id="rId33"/>
    <sheet xmlns:r="http://schemas.openxmlformats.org/officeDocument/2006/relationships" name="NOTES PAYABLE (Details Narrativ"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5" sheetId="40" state="visible" r:id="rId40"/>
    <sheet xmlns:r="http://schemas.openxmlformats.org/officeDocument/2006/relationships" name="STOCKHOLDERS' EQUITY (Details 6" sheetId="41" state="visible" r:id="rId41"/>
    <sheet xmlns:r="http://schemas.openxmlformats.org/officeDocument/2006/relationships" name="STOCKHOLDERS' EQUITY (Details N"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0</t>
        </is>
      </c>
      <c r="C2" s="2" t="inlineStr">
        <is>
          <t>Feb. 16, 2021</t>
        </is>
      </c>
    </row>
    <row r="3">
      <c r="A3" s="3" t="inlineStr">
        <is>
          <t>Document and Entity Information [Abstract]</t>
        </is>
      </c>
    </row>
    <row r="4">
      <c r="A4" s="4" t="inlineStr">
        <is>
          <t>Entity Registrant Name</t>
        </is>
      </c>
      <c r="B4" s="4" t="inlineStr">
        <is>
          <t>Enochian Biosciences Inc</t>
        </is>
      </c>
    </row>
    <row r="5">
      <c r="A5" s="4" t="inlineStr">
        <is>
          <t>Entity Central Index Key</t>
        </is>
      </c>
      <c r="B5" s="4" t="inlineStr">
        <is>
          <t>000152772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001-38758</t>
        </is>
      </c>
    </row>
    <row r="16">
      <c r="A16" s="4" t="inlineStr">
        <is>
          <t>Entity Incorporation, State or Country Code</t>
        </is>
      </c>
      <c r="B16" s="4" t="inlineStr">
        <is>
          <t>DE</t>
        </is>
      </c>
    </row>
    <row r="17">
      <c r="A17" s="4" t="inlineStr">
        <is>
          <t>Entity Interactive Data Current</t>
        </is>
      </c>
      <c r="B17" s="4" t="inlineStr">
        <is>
          <t>Yes</t>
        </is>
      </c>
    </row>
    <row r="18">
      <c r="A18" s="4" t="inlineStr">
        <is>
          <t>Entity Common Stock, Shares Outstanding</t>
        </is>
      </c>
      <c r="C18" s="5" t="n">
        <v>47763220</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NOTE 3 — PROPERTY AND EQUIPMENT
Useful Life December 31,
June 30, 2020
Lab Equipment and Instruments 4-7 $ 545,248 $ 534,527
Leasehold Improvements 10 $ 224,629 224,629
Furniture Fixtures and Equipment 4-7 $ 171,975 $ 171,975
Total $ 941,852 $ 931,131
Less Accumulated Depreciation $ (206,371 )) $ (153,013 )
Net Property and Equipment $ 735,481 $ 778,118 Depreciation expense amount
to $26,813, and $53,358 for the three and six months ended December 31, 2020 respectively, and $21,667 and $43,148, for the three
and six months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0</t>
        </is>
      </c>
    </row>
    <row r="3">
      <c r="A3" s="3" t="inlineStr">
        <is>
          <t>Goodwill and Intangible Assets Disclosure [Abstract]</t>
        </is>
      </c>
    </row>
    <row r="4">
      <c r="A4" s="4" t="inlineStr">
        <is>
          <t>INTANGIBLE ASSETS</t>
        </is>
      </c>
      <c r="B4" s="4" t="inlineStr">
        <is>
          <t xml:space="preserve">NOTE 4 —INTANGIBLE ASSETS At December 31, 2020 and
June 30, 2020, definite-life intangible assets, net of accumulated amortization, consisted of patents on the Company’s products
and processes of $76,139 and $77,323, respectively. The patents are recorded at cost and amortized over twenty years from the date
of application. Amortization expense for the three and six months ended December 31, 2020 and 2019 was $3,947 and 7,859, respectively. At December 31, 2020 and
2019, indefinite life intangibles assets consisted of a license agreement classified In-Process Research and Development (“IPR&amp;D”)
intangible assets, which are not amortizable until the intangible asset provides economic benefit, and goodwill. At December 31, 2020 and
June 30, 2020, definite and indefinite-life intangible assets consisted of the following:
Useful Life June 30, Period Change Effect of Currency Translation December 31,
Definite Life Intangible Assets
Patents 20 Years $ 299,175 $ $ 26,943 $ 326,118
Less Accumulated Amortization $ (221,852 ) $ (7,859 ) $ (20,268 ) (249,979 )
Net Definite-Life Intangible Assets $ 77,323 $ (7,859 ) $ 6,675 $ 76,139
Indefinite Life Intangible Assets
License Agreement $ 154,824,000 $ 154,824,000
Goodwill 11,640,000 11,640,000
Total Indefinite Life Intangible Assets $ 166,464,000 $ 166,464,000
Year ending June 30,
2021 $ 7,295
2022 15,154
2023 15,154
2024 15,154
2025 15,154
Thereafter 8,228
Total $ 76,139 During February 2018, the
Company acquired a License Agreement (as licensee) to the HIV therapy being developed as ENO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than likely than not that, the fair value of the asset is greater than or equal to the
carrying value of the asset. The results of the quantitative assessment supported Management’s conclusion that an impairment
adjustment was not required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NOTE 5 — LEASES Operating
Leases 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The Company was entitled to $148,168 in contributions toward tenant improvements. The Company identified and
assessed the following significant assumptions in recognizing the right-of-use asset and corresponding liabilities: Expected lease term Incremental borrowing
rate Lease and non-lease
components Lease expense charged to
general and administrative expenses for the three and six months ended amounted to $88,690 and $178,374 December 31, 2020, respectively.
Lease expense charged to general and administrative expenses for the three and six months ended amounted to $$89,675 and $182,054
December 31, 2019, respectively Below are the lease commitments
for the next 5 years and thereafter:
Year Ending June 30 th Lease Expense
2021 $ 170,276
2022 348,495
2023 298,305
2024 246,004
2025 253,384
Thereafter 574,821
Less imputed interest (221,430 )
Total $ 1,669,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0</t>
        </is>
      </c>
    </row>
    <row r="3">
      <c r="A3" s="3" t="inlineStr">
        <is>
          <t>Debt Disclosure [Abstract]</t>
        </is>
      </c>
    </row>
    <row r="4">
      <c r="A4" s="4" t="inlineStr">
        <is>
          <t>NOTES PAYABLE</t>
        </is>
      </c>
      <c r="B4" s="4" t="inlineStr">
        <is>
          <t>NOTE 6 — NOTES PAYABLE Convertible Notes Payable On February 6, 2020, the
Company issued two Convertible Notes (the “Convertible Notes”) to an existing stockholder of the Company each with
a face value amount of $600,000, convertible into shares of the Company’s Common Stock. The outstanding principal amount
of the Convertible Notes is due and payable on February 6, 2023. Interest on the Convertible Notes commenced accruing on the date
of issuance at six percent (6%) per annum, computed on the basis of twelve 30-day months, and is compounded monthly on the final
day of each calendar month based upon the Principal and all accrued and unpaid Interest outstanding as of such compound date. The
interest is payable in cash on a semi-annual basis. The holder of the Convertible
Notes has the right at any time prior to the date that is twelve months from issuance to convert all or any part of the outstanding
and unpaid Principal and all unpaid Interest into shares of the Company’s Common Stock. The conversion price is equal to
$12.00 per share of Common Stock. The Company evaluated the Convertible Notes in accordance with ASC 470-20 and identified that
they each contain an embedded conversion feature that shall not be bifurcated from the host document (i.e., the Convertible Notes)
as they are not deemed to be readily convertible into cash. All proceeds received from the issuance have been recognized as a liability
on the balance sheet. The Convertible Notes balance as of December 31, 2020 and June 30, 2020, was $1,200,000. Note Payable On March 30, 2020 (the “Issuance
Date”), the Company issued a Promissory Note in the principal amount of $5,000,000 (the “Unsecured Note”) to
Paseco APS, a Danish limited company and an existing stockholder of the Company. The principal amount of the Note was originally
payable on November 30, 2021 (the “Maturity Date”) and bears interest at a fixed rate of 6% per annum, computed based
on the number of days between the Issuance Date and the Maturity Date, which was prepaid by the Company in full on the Issuance
Date through the issuance of 188,485 shares of the Company’s Common Stock based on the closing market price on that date
for a total value of $501,370. The Company evaluated the Unsecured Note and PIK interest in accordance with ASC 470-Debt and ASC
835-Interest, respectively. Pursuant to ASC 470-20, proceeds received from the issuance are to be recognized at their relative
fair value, thus the liability is shown net of the corresponding discount of $493,192, which is the relative fair value of the
shares issued for the PIK interest on the closing date using the effective interest method. The discount will be accreted over
the life of the Unsecured Note. The Note Payable balance, net of discount at December 31, 2020 is $4,728,744. On February 11, 2021, the
Company entered into an amendment to the Unsecured Note in the principal amount of $5,000,000 that will extend the Maturity Date
out to November 30, 2022. All other terms of the Unsecured Note remain the same. The change in Maturity Date requires an additional
year of interest at the fixed rate of 6% per annum, which was prepaid by the Company in full on the date of the amendment through
the issuance of 74,054 shares of the Company’s Common Stock based on the closing market price on that date for a total value
of $298,178. Finance Agreement On December 4, 2020, the
Company entered into a premium finance agreement (“Agreement”) with a principal amount of $607,250 at 4.99% interest
per annum. The repayment of the Agreement will be made in nine equal monthly installments of $62,077. The remaining balance at
December 31, 2020 is $484,786. The amount is reflected in other current liabilities. For the three and six months
ended December 31, 2020, the Company recorded accrued interest in the amount of $18,181 and $24,181, respectively. For the three and six months
ended December 31, 2020, the Company recorded interest expense in the amount of $93,426 and $185,739, respectively. The interest
expense includes $73,978 and $147,958 related to the amortization of the discount related to the Unsecured Note, for the three
and six months ended December 31, 2020, respectively. These amounts are reflected in accrued expenses and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 xml:space="preserve">NOTE 7 — STOCKHOLDERS’ EQUITY Preferred Stock Common Stock Voting — Dividends — Liquidation Rights — Purchase Agreement
with Lincoln Park Capital On July 8, 2020, we entered
into a purchase agreement (the “Purchase Agreement”) with Lincoln Park Capital Fund, LLC (“Lincoln Park”),
pursuant to which the Company may sell and issue to Lincoln Park, and Lincoln Park is obligated to purchase, up to $20,000,000
of shares of our Common Stock from time to time from August 1, 2023. Under the Purchase Agreement,
we may direct Lincoln Park, at our sole discretion subject to certain conditions, to purchase up to 200,000 shares of Common Stock
on any business day (a “Regular Purchase”). The amount of a Regular Purchase may be increased under certain circumstances
up to 125,000 shares of Common Stock, provided that Lincoln Park’s committed obligation for Regular Purchases on any business
day shall not exceed $1,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Purchase Agreement. Our sale of shares of Common
Stock to Lincoln Park subsequent to the Amendment Date is limited to 12,016,457 shares of Common Stock, representing 19.99% of
the shares of the Common Stock outstanding on the Amendment Date unless (i) stockholder approval is obtained, (ii) the average
price of all applicable sales to Lincoln Park under the Purchase Agreement equals or exceeds the lower of (A) the closing price
of the Common Stock on the Nasdaq Capital Market immediately preceding the date of the Purchase Agreement or (B) the average of
the closing prices on the Nasdaq Capital Market for the five Business Days immediately preceding the date of the Purchase Agreement
or (ii) to the extent it would cause Lincoln Park to beneficially own more than 9.99% of the Company’s outstanding shares
of Common Stock at any given time. In consideration for entering
into the Purchase Agreement, we issued 139,567 shares of Common Stock to Lincoln Park as a commitment fee on July 21, 2020. During the three and six
months ended December 31, 2020, we did not sell any shares of Common Stock to Lincoln Park under the Purchase Agreement. Common Stock Issuances
— On December 14, 2020, the
Registrant issued 63,122 shares of Common Stock valued at the price of $1.30 strike price per share pursuant to the exercise of
vested warrants for total proceeds of $82,056. On December 14, 2020, the
Registrant issued 63,122 shares of Common Stock valued at the price of $3.05 per share in connection with the acquisition of Enochian
Biopharma. This non-cash transaction impacted shareholders’ equity in the amount of $192,522. On December 27, 2019, there
were 30,000 restricted share units issued that immediately vested and were converted into shares in exchange for consulting services
valued at $144,000. On July 3, 2019, the Registrant
issued 500,000 shares of Common Stock valued at the price of $2.00 strike price per share pursuant to the exercise of vested grant
warrants for total proceeds of $1.0 million. On July 3, 2019, the Registrant
issued 500,000 shares of Common Stock valued at the price of $4.42 per share in connection with the acquisition of Enochian Biopharma.
This non-cash transaction impacted shareholders’ equity in the amount of $2.2 million. Acquisition of Enochian
Biopharma / Contingently issuable shares — Acquisition of Enochian
Denmark — Recognition of Options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Expected term (in years) 5.0 – 6.5
Volatility 80.03%-82.34%
Risk free interest rate 0.26%-.45%
Dividend yield 0% The Company recognized stock-based
compensation expense related to the options of $359,391 and $668,482 for the three and six months ended December 31, 2020, respectively.
The Company recognized stock-based compensation expense related to the options of $500,562 and $726,828 for the three and six months
ended December 31, 2019, respectively. At December 31, 2020, the Company had approximately $651,337 of unrecognized compensation
cost related to non-vested options. Plan Options On February 6, 2014, the
Board adopted the Company’s 2014 Equity Incentive Plan (the “Plan”), and the Company had reserved 1,206,000 shares
of Common Stock for issuance in accordance with the terms of the Plan. On October 30, 2019, the
Board approved and on October 31, 2019, the Company’s shareholders adopted the Enochian’s 2019 Equity Incentive Plan
(the “2019 Plan”), which replaced the 2014 Plan. The 2019 Plan authorized options to be awarded to not exceed the sum
of (1) 6,000,000 new shares of Common Stock, and (2) the number of shares of Common Stock available for the grant of awards as
of the effective date under the 2014 Plan that, after the effective date of the 2019 Plan, expires, or is terminated, surrendered,
or forfeited for any reason without issuance of shares. The remaining shares of Common Stock available for grant related to the
2014 Plan was of 655,769 as of the effective date, this amount along with the new 6,000,000 shares totals 6,655,769 shares of Common
Stock available to grant immediately after the effective date of the 2019 Plan. For the three and six months
ended December 31, 2020, the Company granted annual options to purchase 63,435 and 87,631 shares of Common Stock to members of
the Board of Directors and Scientific Advisory Board with a one-year vesting period. Options will be exercisable at the market
price of the Company’s Common Stock on the date of the grant. For the three and six months
ended December 31, 2019, the Company granted annual options of zero and 13,470 to members of the Board of Directors and Scientific
Advisory Board with a one-year vesting period pursuant to their contracts. For three and six months
ended December 31, 2020, the Company granted options of 9,201 to employees with a three year vesting period. For the three and
six months ended December 31, 2019, the Company granted options of 21,999, to employees with a three year vesting period. Options
will be exercisable at the market price of the Company’s common stock on the date of grant. The Company granted 20,000 fully
vested options to senior employees in pursuant to the 2014 Plan. Options will be exercisable at the market price of the Company’s
common stock on the date of the grant. The Company issued 15,000
options with immediate vesting for services with a Black-Sholes value of $27,900 during the three and six months ended December
31, 2020. The Company issued 30,000 restricted units shares with immediate vesting in exchange for consulting services valued at
$144,000 for services for the three and six months ended December 31, 2019. To date the Company has
granted options under the 2019 Plan (“Plan Options”) to purchase 1,212,275 shares of Common Stock. A summary of the status
of the Plan Options and Grant Warrants outstanding at December 31, 2020 is presented below:
Options Outstanding Options Exercisable
Exercise Price Ranges Number Outstanding Weighted Average Remaining Contractual Life (years) Weighted Average Exercise Price Number Exercisable Weighted Average Remaining Contractual Life (years) Weighted Average Exercise Price
$ 2.00 – 4.50 195,663 9.51 $ 3.09 20,063 9.34 $ 3.16
$ 4.51 – 6.50 482,497 8.12 $ 6.14 432,833 8.07 $ 6.17
6.51 – 8.00 534,116 9.14 $ 7.97 70,575 7.53 $ 7.80
Total $ — 1,212,275 8.79 $ 6.46 523,471 8.05 $ 6.28 A summary of the status
of the Plan Options at December 31, 2020 and changes since July 1, 2020 are presented below:
Weighted Average Average Weighted Average
Shares Exercise Price Remaining Life Intrinsic Value
Outstanding at beginning of period 1,105,442 $ 6.78 9.19 $ 107,931
Granted 111,832 $ 3.21 10.0
Exercised — — — —
Forfeited — — —
Expired (4,999 ) — — —
Outstanding at end of period 1,212,275 $ 6.46 8.79 $ 15,950
Vested and expected to vest -
Exercisable end of period 523,471 $ 6.28 8.05 $ 900 At December 31, 2020, the
Company had 523,471 exercisable Plan Options. The total intrinsic value of options at December 31, 2020 is $15,950. Intrinsic
value is measured using the fair market value at the date of exercise (for shares exercised) at December 31, 2020 (for outstanding
options), less the applicable exercise price. Common Stock Purchase Warrants A summary of the shares
of Common Stock, which can be purchased, related to the underlying the warrants outstanding for the six-month period as of December
31, 2020, is presented below:
Weighted Average Weighted Average
Shares Exercise Remaining Life
Outstanding at beginning of period 1,438,122 $ 1.42 1.99
Granted
Exercised (63,122 ) 1.30 1.30
Cancelled/Expired - - -
Outstanding at end of period 1,375,000 $ 1.42 1.49
Exercisable end of period 1,375,000 $ 1.42 1.49
Equivalent Shares Underlying Warrants Outstanding Equivalent Shares Exercisable
Exercise Prices Equivalent Shares Weight Average Remaining Contractual Life (years) Weight Average Exercise Price Number Exercisable Weighted Average Exercise Price
$ 1.30 1,350,000 1.51 $ 1.30 1,350,000 $ 1.30
$ 8.00 25,000 .12 $ 8.00 25,000 $ 8.00
Total 1,375,000 1.49 $ 1.42 1,375,000 $ 1.42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The Company recognized stock-based
compensation expense related to the RSUs of $7,860 and $17,066 for the three and six months ended December 31, 2020, respectively.
The Company recognized stock-based compensation expense related to RSUs of $181,755 and $189,499 for both the three and six months
ended December 31, 2019. A summary of the status of Restricted Stock Units
outstanding at December 31, 2020 is presented below:
Weighted Average Weighted Average Weighted Average
Shares Issuance Remaining Life Intrinsic
Outstanding at beginning of period 10,000 $ 6.15 .52 $ —
Granted - - - —
Exercised - - - -
Cancelled/Expired - - - —
Outstanding at end of period 10,000 6.15 .52 $ —
Exercisable end of period — $ — — $ —
Restricted Stock Units Outstanding
Grant Price Stock Units Weight Average Remaining Contractual Life (years) Weight Average Issuance Price
6.15 10,000 .52 $ 6.15
Total 10,000 .52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Consulting Agreements On July 9, 2018, the Company
entered into a consulting agreement with G-Tech Bio, LLC, a California limited liability company (“G-Tech”) to assist
the Company with the development of the gene therapy and cell therapy modalities for the prevention, treatment, amelioration of
HIV in humans, and with the development of a genetically enhanced Dendritic Cell for use as a wide spectrum platform for various
diseases (including but not limited to cancers and infectious diseases) (the “ G-Tech Agreement On January 31, 2020, the
Company entered into a Statement of Work &amp; License Agreement (the “HBV License Agreement”) by and among the Company,
G Tech Bio, LLC, a California limited liability company (“G Tech”), and G Health Research Foundation, a not for profit
entity organized under the laws of California doing business as Seraph Research Institute (“SRI”), whereby the Company
acquired a perpetual, sublicensable, exclusive license (the “HBV License”) for a treatment under development (the “Treatment”)
aimed to treat Hepatitis B Virus (HBV) infections in accordance with its agreement in principle with G-Tech and SRI. The HBV License Agreement
states that in consideration for the HBV License, the Company shall provide cash funding for research costs and equipment and certain
other in-kind funding related to the Treatment over a 24 month period, and provides for an up-front payment of $1.2 million within
7 days of January 31, 2020, along with additional payments upon the occurrence of certain benchmarks in the development of the
technology set forth in the HBV License Agreement, in each case subject to the terms of the HBV License Agreement. Additionally,
the HBV License Agreement provides for cooperation related to the development of intellectual property related to the Treatment
and for a 2% royalty to G Tech on any net sales that may occur under the HBV License. On February 6, 2020, the Company paid the
$1.2 million aforementioned. The cash funding for research
costs and equipment pursuant to the HBV License Agreement consist of monthly payments amounting to $144,500 that cover scientific
staffing resources to complete the project as well as periodic payments for materials and equipment needed to complete the project.
During the three and six months ended December 31, 2020, the Company paid $433,500 and $867,000 for scientific staffing resources,
respectively. During the six months ended December 31. 2020, the Company paid and $400,000 for mouse studies conducted by a collaborating
partner. The HBV License Agreement
contains customary representations, warranties and covenants of the parties with respect to the development of the Treatment and
the HBV License. G Tech and SRI are each controlled by certain members of Weird Science, LLC, a shareholder of the Company. Shares held for non-consenting
shareholders – Employment and Service
Agreements -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9 — RELATED PARTY TRANSACTIONS On July 9, 2018, the Company
entered into a consulting agreement with G-Tech to assist the Company with the development of the gene therapy and autologous and
allogenic cell therapy modalities for the prevention, treatment, amelioration of HIV in humans, and with the development of a genetically
enhanced Allogenic Dendritic Cell for use as a wide spectrum platform for various diseases (including but not limited to cancers
and infectious diseases). (See Note 8) On January 31, 2020, the
Company entered into the HBV License Agreement by and among the Company, G Tech and SRI, whereby the Company acquired the HBV License
for the Treatment.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t>
        </is>
      </c>
      <c r="B4" s="4" t="inlineStr">
        <is>
          <t>NOTE 10 — SUBSEQUENT EVENTS On February 11, 2021, the
Company entered into an amendment to the Unsecured Note in the principal amount of $5,000,000 that will extend the Maturity Date
out to November 30, 2022. All other terms of the Unsecured Note remain the same. The change in Maturity Date requires an additional
year of interest at the fixed rate of 6% per annum, which was prepaid by the Company in full on the date of the amendment through
the issuance of 74,054 shares of the Company’s Common Stock based on the closing market price on that date for a total value
of $298,178. In accordance with ASC 855-10,
Company management reviewed all material events through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6 Months Ended</t>
        </is>
      </c>
    </row>
    <row r="2">
      <c r="B2" s="2" t="inlineStr">
        <is>
          <t>Dec. 31, 2020</t>
        </is>
      </c>
    </row>
    <row r="3">
      <c r="A3" s="3" t="inlineStr">
        <is>
          <t>Accounting Policies [Abstract]</t>
        </is>
      </c>
    </row>
    <row r="4">
      <c r="A4" s="4" t="inlineStr">
        <is>
          <t>Business</t>
        </is>
      </c>
      <c r="B4" s="4" t="inlineStr">
        <is>
          <t xml:space="preserve">Business– </t>
        </is>
      </c>
    </row>
    <row r="5">
      <c r="A5" s="4" t="inlineStr">
        <is>
          <t>Basis of Presentation</t>
        </is>
      </c>
      <c r="B5" s="4" t="inlineStr">
        <is>
          <t>Basis of Presentation-</t>
        </is>
      </c>
    </row>
    <row r="6">
      <c r="A6" s="4" t="inlineStr">
        <is>
          <t>Consolidation</t>
        </is>
      </c>
      <c r="B6" s="4" t="inlineStr">
        <is>
          <t xml:space="preserve">Consolidation </t>
        </is>
      </c>
    </row>
    <row r="7">
      <c r="A7" s="4" t="inlineStr">
        <is>
          <t>Accounting Estimates</t>
        </is>
      </c>
      <c r="B7" s="4" t="inlineStr">
        <is>
          <t>Accounting Estimates</t>
        </is>
      </c>
    </row>
    <row r="8">
      <c r="A8" s="4" t="inlineStr">
        <is>
          <t>COVID-19</t>
        </is>
      </c>
      <c r="B8" s="4" t="inlineStr">
        <is>
          <t>COVID-19 Our senior management team
is monitoring COVID-19’s impact daily and will continue to adjust our operations as necessary. However, the impact of this
event on the Company’s results of operations, financial position, and liquidity or capital resources cannot be reasonably
estimated at this time.</t>
        </is>
      </c>
    </row>
    <row r="9">
      <c r="A9" s="4" t="inlineStr">
        <is>
          <t>Functional Currency &amp; Foreign currency translation</t>
        </is>
      </c>
      <c r="B9" s="4" t="inlineStr">
        <is>
          <t xml:space="preserve">Functional Currency &amp;
Foreign currency translation </t>
        </is>
      </c>
    </row>
    <row r="10">
      <c r="A10" s="4" t="inlineStr">
        <is>
          <t>Cash and Cash Equivalents</t>
        </is>
      </c>
      <c r="B10" s="4" t="inlineStr">
        <is>
          <t>Cash and Cash Equivalents</t>
        </is>
      </c>
    </row>
    <row r="11">
      <c r="A11" s="4" t="inlineStr">
        <is>
          <t>Property and Equipment</t>
        </is>
      </c>
      <c r="B11" s="4" t="inlineStr">
        <is>
          <t>Property and Equipment</t>
        </is>
      </c>
    </row>
    <row r="12">
      <c r="A12" s="4" t="inlineStr">
        <is>
          <t>Intangible Assets</t>
        </is>
      </c>
      <c r="B12" s="4" t="inlineStr">
        <is>
          <t>Intangible Assets -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The fair value analysis performed on the license agreements, and the
fair value analysis performed on goodwill supported that both indefinite life intangible assets are not impaired as of June 30,
2020, and no impairment is deemed necessary as of December 31, 2020. (See Note 4)</t>
        </is>
      </c>
    </row>
    <row r="13">
      <c r="A13" s="4" t="inlineStr">
        <is>
          <t>Goodwill</t>
        </is>
      </c>
      <c r="B13" s="4" t="inlineStr">
        <is>
          <t>Goodwill th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December 31, 2020, was $11,640,000.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t>
        </is>
      </c>
    </row>
    <row r="14">
      <c r="A14" s="4" t="inlineStr">
        <is>
          <t>Impairment of Long-Lived Assets</t>
        </is>
      </c>
      <c r="B14" s="4" t="inlineStr">
        <is>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is>
      </c>
    </row>
    <row r="15">
      <c r="A15" s="4" t="inlineStr">
        <is>
          <t>Leases</t>
        </is>
      </c>
      <c r="B15" s="4" t="inlineStr">
        <is>
          <t>Leases Rent expense for operating
leases is recognized on a straight-line basis, unless the operating lease right of use assets have been impaired, over the reasonably
assured lease term based on the total lease payments and is included in operating expense in the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t>
        </is>
      </c>
    </row>
    <row r="16">
      <c r="A16" s="4" t="inlineStr">
        <is>
          <t>Research and Development Expenses</t>
        </is>
      </c>
      <c r="B16" s="4" t="inlineStr">
        <is>
          <t xml:space="preserve">Research and Development
Expenses </t>
        </is>
      </c>
    </row>
    <row r="17">
      <c r="A17" s="4" t="inlineStr">
        <is>
          <t>Income Taxes</t>
        </is>
      </c>
      <c r="B17" s="4" t="inlineStr">
        <is>
          <t xml:space="preserve">Income Taxes </t>
        </is>
      </c>
    </row>
    <row r="18">
      <c r="A18" s="4" t="inlineStr">
        <is>
          <t>Loss Per Share</t>
        </is>
      </c>
      <c r="B18" s="4" t="inlineStr">
        <is>
          <t xml:space="preserve">Loss Per Share </t>
        </is>
      </c>
    </row>
    <row r="19">
      <c r="A19" s="4" t="inlineStr">
        <is>
          <t>Fair Value of Financial Instruments</t>
        </is>
      </c>
      <c r="B19" s="4" t="inlineStr">
        <is>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Company adopted ASU
2018-13, Fair Value Measurement (Topic 820), Disclosure Framework - Changes to the Disclosure Requirements for Fair Value
Measurements, </t>
        </is>
      </c>
    </row>
    <row r="20">
      <c r="A20" s="4" t="inlineStr">
        <is>
          <t>Stock Options and Restricted Share Units</t>
        </is>
      </c>
      <c r="B20" s="4" t="inlineStr">
        <is>
          <t>Stock Options and Restricted
Share Units ASC Topic 718, Compensation - Stock Compensation</t>
        </is>
      </c>
    </row>
    <row r="21">
      <c r="A21" s="4" t="inlineStr">
        <is>
          <t>Stock-Based Compensation</t>
        </is>
      </c>
      <c r="B21" s="4" t="inlineStr">
        <is>
          <t>Stock-Based Compensation
-</t>
        </is>
      </c>
    </row>
    <row r="22">
      <c r="A22" s="4" t="inlineStr">
        <is>
          <t>Recent Adopted Accounting Pronouncements</t>
        </is>
      </c>
      <c r="B22" s="4" t="inlineStr">
        <is>
          <t>Recent Adopted Accounting
Pronouncements The Company adopted ASU
2018-13, Fair Value Measurement (Topic 820), Disclosure Framework - Changes to the Disclosure Requirements for Fair Value
Measurements, Other recent accounting pronouncements issued
by the FASB do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 (Tables)</t>
        </is>
      </c>
      <c r="B1" s="2" t="inlineStr">
        <is>
          <t>6 Months Ended</t>
        </is>
      </c>
    </row>
    <row r="2">
      <c r="B2" s="2" t="inlineStr">
        <is>
          <t>Dec. 31, 2020</t>
        </is>
      </c>
    </row>
    <row r="3">
      <c r="A3" s="3" t="inlineStr">
        <is>
          <t>Accounting Policies [Abstract]</t>
        </is>
      </c>
    </row>
    <row r="4">
      <c r="A4" s="4" t="inlineStr">
        <is>
          <t>Summary of significant to the fair value measurement</t>
        </is>
      </c>
      <c r="B4" s="4" t="inlineStr">
        <is>
          <t xml:space="preserve">The following table sets
forth the Level 3 liability at December 31, 2020, which is recorded on the balance sheet at fair value on a recurring basis. As
required, these are classified based on the lowest level of input that is significant to the fair value measurement:
Fair Value Measurements at
Quoted Prices in Significant Other Significant Other Unobservable
(Level 1) (Level 2) (Level 3)
Contingent Consideration Liability — — $ 2,069,101
The roll forward of the contingent consideration liability is as follows:
Balance June 30, 2020 — — $ 3,182,434
Contingent Shares issued pursuant to the Acquisition Agreement — — $ (192,522 )
Fair value adjustment — — $ (920,811 )
Balance December 31, 2020 — — $ 2,069,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t>
        </is>
      </c>
      <c r="B3" s="6" t="n">
        <v>3425050</v>
      </c>
      <c r="C3" s="6" t="n">
        <v>8696361</v>
      </c>
    </row>
    <row r="4">
      <c r="A4" s="4" t="inlineStr">
        <is>
          <t>Other receivables</t>
        </is>
      </c>
      <c r="B4" s="4" t="inlineStr">
        <is>
          <t xml:space="preserve"> </t>
        </is>
      </c>
      <c r="C4" s="5" t="n">
        <v>1982</v>
      </c>
    </row>
    <row r="5">
      <c r="A5" s="4" t="inlineStr">
        <is>
          <t>Prepaid expenses</t>
        </is>
      </c>
      <c r="B5" s="5" t="n">
        <v>583028</v>
      </c>
      <c r="C5" s="5" t="n">
        <v>242866</v>
      </c>
    </row>
    <row r="6">
      <c r="A6" s="4" t="inlineStr">
        <is>
          <t>Total Current Assets</t>
        </is>
      </c>
      <c r="B6" s="5" t="n">
        <v>4008078</v>
      </c>
      <c r="C6" s="5" t="n">
        <v>8941209</v>
      </c>
    </row>
    <row r="7">
      <c r="A7" s="4" t="inlineStr">
        <is>
          <t>Property and equipment, net</t>
        </is>
      </c>
      <c r="B7" s="5" t="n">
        <v>735481</v>
      </c>
      <c r="C7" s="5" t="n">
        <v>778118</v>
      </c>
    </row>
    <row r="8">
      <c r="A8" s="3" t="inlineStr">
        <is>
          <t>OTHER ASSETS</t>
        </is>
      </c>
    </row>
    <row r="9">
      <c r="A9" s="4" t="inlineStr">
        <is>
          <t>Definite life intangible assets, net</t>
        </is>
      </c>
      <c r="B9" s="5" t="n">
        <v>76139</v>
      </c>
      <c r="C9" s="5" t="n">
        <v>77323</v>
      </c>
    </row>
    <row r="10">
      <c r="A10" s="4" t="inlineStr">
        <is>
          <t>Indefinite life intangible assets</t>
        </is>
      </c>
      <c r="B10" s="5" t="n">
        <v>154824000</v>
      </c>
      <c r="C10" s="5" t="n">
        <v>154824000</v>
      </c>
    </row>
    <row r="11">
      <c r="A11" s="4" t="inlineStr">
        <is>
          <t>Goodwill</t>
        </is>
      </c>
      <c r="B11" s="5" t="n">
        <v>11640000</v>
      </c>
      <c r="C11" s="5" t="n">
        <v>11640000</v>
      </c>
    </row>
    <row r="12">
      <c r="A12" s="4" t="inlineStr">
        <is>
          <t>Deposits and other assets</t>
        </is>
      </c>
      <c r="B12" s="5" t="n">
        <v>30484</v>
      </c>
      <c r="C12" s="5" t="n">
        <v>137550</v>
      </c>
    </row>
    <row r="13">
      <c r="A13" s="4" t="inlineStr">
        <is>
          <t>Right of use assets</t>
        </is>
      </c>
      <c r="B13" s="5" t="n">
        <v>1571248</v>
      </c>
      <c r="C13" s="5" t="n">
        <v>1703859</v>
      </c>
    </row>
    <row r="14">
      <c r="A14" s="4" t="inlineStr">
        <is>
          <t>Total Other Assets</t>
        </is>
      </c>
      <c r="B14" s="5" t="n">
        <v>168141871</v>
      </c>
      <c r="C14" s="5" t="n">
        <v>168382732</v>
      </c>
    </row>
    <row r="15">
      <c r="A15" s="4" t="inlineStr">
        <is>
          <t>TOTAL ASSETS</t>
        </is>
      </c>
      <c r="B15" s="5" t="n">
        <v>172885430</v>
      </c>
      <c r="C15" s="5" t="n">
        <v>178102059</v>
      </c>
    </row>
    <row r="16">
      <c r="A16" s="3" t="inlineStr">
        <is>
          <t>CURRENT LIABILITIES:</t>
        </is>
      </c>
    </row>
    <row r="17">
      <c r="A17" s="4" t="inlineStr">
        <is>
          <t>Accounts payable - trade</t>
        </is>
      </c>
      <c r="B17" s="5" t="n">
        <v>188924</v>
      </c>
      <c r="C17" s="5" t="n">
        <v>592877</v>
      </c>
    </row>
    <row r="18">
      <c r="A18" s="4" t="inlineStr">
        <is>
          <t>Accrued Expenses</t>
        </is>
      </c>
      <c r="B18" s="5" t="n">
        <v>603178</v>
      </c>
      <c r="C18" s="5" t="n">
        <v>470636</v>
      </c>
    </row>
    <row r="19">
      <c r="A19" s="4" t="inlineStr">
        <is>
          <t>Other short term liabilities</t>
        </is>
      </c>
      <c r="B19" s="5" t="n">
        <v>484786</v>
      </c>
      <c r="C19" s="4" t="inlineStr">
        <is>
          <t xml:space="preserve"> </t>
        </is>
      </c>
    </row>
    <row r="20">
      <c r="A20" s="4" t="inlineStr">
        <is>
          <t>Current portion of operating lease liabilities</t>
        </is>
      </c>
      <c r="B20" s="5" t="n">
        <v>281727</v>
      </c>
      <c r="C20" s="5" t="n">
        <v>271285</v>
      </c>
    </row>
    <row r="21">
      <c r="A21" s="4" t="inlineStr">
        <is>
          <t>Total Current Liabilities</t>
        </is>
      </c>
      <c r="B21" s="5" t="n">
        <v>1558615</v>
      </c>
      <c r="C21" s="5" t="n">
        <v>1334798</v>
      </c>
    </row>
    <row r="22">
      <c r="A22" s="3" t="inlineStr">
        <is>
          <t>NON-CURRENT LIABILITIES:</t>
        </is>
      </c>
    </row>
    <row r="23">
      <c r="A23" s="4" t="inlineStr">
        <is>
          <t>Contingent consideration liability</t>
        </is>
      </c>
      <c r="B23" s="5" t="n">
        <v>2069101</v>
      </c>
      <c r="C23" s="5" t="n">
        <v>3182434</v>
      </c>
    </row>
    <row r="24">
      <c r="A24" s="4" t="inlineStr">
        <is>
          <t>Lease liabilities, non-current</t>
        </is>
      </c>
      <c r="B24" s="5" t="n">
        <v>1388128</v>
      </c>
      <c r="C24" s="5" t="n">
        <v>1531779</v>
      </c>
    </row>
    <row r="25">
      <c r="A25" s="4" t="inlineStr">
        <is>
          <t>Convertible notes Payable-long term</t>
        </is>
      </c>
      <c r="B25" s="5" t="n">
        <v>1200000</v>
      </c>
      <c r="C25" s="5" t="n">
        <v>1200000</v>
      </c>
    </row>
    <row r="26">
      <c r="A26" s="4" t="inlineStr">
        <is>
          <t>Notes payable - long term, net of discount</t>
        </is>
      </c>
      <c r="B26" s="5" t="n">
        <v>4728744</v>
      </c>
      <c r="C26" s="5" t="n">
        <v>4580787</v>
      </c>
    </row>
    <row r="27">
      <c r="A27" s="4" t="inlineStr">
        <is>
          <t>Total Liabilities</t>
        </is>
      </c>
      <c r="B27" s="5" t="n">
        <v>10944588</v>
      </c>
      <c r="C27" s="5" t="n">
        <v>11829798</v>
      </c>
    </row>
    <row r="28">
      <c r="A28" s="4" t="inlineStr">
        <is>
          <t>Commitments and Contingencies</t>
        </is>
      </c>
      <c r="B28" s="4" t="inlineStr">
        <is>
          <t xml:space="preserve"> </t>
        </is>
      </c>
      <c r="C28" s="4" t="inlineStr">
        <is>
          <t xml:space="preserve"> </t>
        </is>
      </c>
    </row>
    <row r="29">
      <c r="A29" s="3" t="inlineStr">
        <is>
          <t>STOCKHOLDERS' EQUITY :</t>
        </is>
      </c>
    </row>
    <row r="30">
      <c r="A30" s="4" t="inlineStr">
        <is>
          <t>Preferred stock, $0.0001 par value; 10,000,000 shares authorized; no shares issued and outstanding</t>
        </is>
      </c>
      <c r="B30" s="4" t="inlineStr">
        <is>
          <t xml:space="preserve"> </t>
        </is>
      </c>
      <c r="C30" s="4" t="inlineStr">
        <is>
          <t xml:space="preserve"> </t>
        </is>
      </c>
    </row>
    <row r="31">
      <c r="A31" s="4" t="inlineStr">
        <is>
          <t>Common stock, par value $0.0001, 100,000,000 shares authorized, 46,763,220 shares issued and outstanding at December 31, 2020; 46,497,409 shares issued and outstanding at June 30, 2020</t>
        </is>
      </c>
      <c r="B31" s="5" t="n">
        <v>4676</v>
      </c>
      <c r="C31" s="5" t="n">
        <v>4650</v>
      </c>
    </row>
    <row r="32">
      <c r="A32" s="4" t="inlineStr">
        <is>
          <t>Additional paid-in capital</t>
        </is>
      </c>
      <c r="B32" s="5" t="n">
        <v>231457324</v>
      </c>
      <c r="C32" s="5" t="n">
        <v>230497225</v>
      </c>
    </row>
    <row r="33">
      <c r="A33" s="4" t="inlineStr">
        <is>
          <t>Accumulated deficit</t>
        </is>
      </c>
      <c r="B33" s="5" t="n">
        <v>-69518064</v>
      </c>
      <c r="C33" s="5" t="n">
        <v>-64188198</v>
      </c>
    </row>
    <row r="34">
      <c r="A34" s="4" t="inlineStr">
        <is>
          <t>Accumulated other comprehensive loss</t>
        </is>
      </c>
      <c r="B34" s="5" t="n">
        <v>-3094</v>
      </c>
      <c r="C34" s="5" t="n">
        <v>-41416</v>
      </c>
    </row>
    <row r="35">
      <c r="A35" s="4" t="inlineStr">
        <is>
          <t>Total Stockholders' Equity</t>
        </is>
      </c>
      <c r="B35" s="5" t="n">
        <v>161940842</v>
      </c>
      <c r="C35" s="5" t="n">
        <v>166272261</v>
      </c>
    </row>
    <row r="36">
      <c r="A36" s="4" t="inlineStr">
        <is>
          <t>TOTAL LIABILITIES AND STOCKHOLDERS' EQUITY</t>
        </is>
      </c>
      <c r="B36" s="6" t="n">
        <v>172885430</v>
      </c>
      <c r="C36" s="6" t="n">
        <v>17810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ummary of property and equipment</t>
        </is>
      </c>
      <c r="B4" s="4" t="inlineStr">
        <is>
          <t xml:space="preserve">Useful Life December 31,
June 30, 2020
Lab Equipment and Instruments 4-7 $ 545,248 $ 534,527
Leasehold Improvements 10 $ 224,629 224,629
Furniture Fixtures and Equipment 4-7 $ 171,975 $ 171,975
Total $ 941,852 $ 931,131
Less Accumulated Depreciation $ (206,371 )) $ (153,013 )
Net Property and Equipment $ 735,481 $ 778,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0</t>
        </is>
      </c>
    </row>
    <row r="3">
      <c r="A3" s="3" t="inlineStr">
        <is>
          <t>Goodwill and Intangible Assets Disclosure [Abstract]</t>
        </is>
      </c>
    </row>
    <row r="4">
      <c r="A4" s="4" t="inlineStr">
        <is>
          <t>Schedule of life intangible assets</t>
        </is>
      </c>
      <c r="B4" s="4" t="inlineStr">
        <is>
          <t xml:space="preserve">At December 31, 2020 and
June 30, 2020, definite and indefinite-life intangible assets consisted of the following:
Useful Life June 30, Period Change Effect of Currency Translation December 31,
Definite Life Intangible Assets
Patents 20 Years $ 299,175 $ $ 26,943 $ 326,118
Less Accumulated Amortization $ (221,852 ) $ (7,859 ) $ (20,268 ) (249,979 )
Net Definite-Life Intangible Assets $ 77,323 $ (7,859 ) $ 6,675 $ 76,139
Indefinite Life Intangible Assets
License Agreement $ 154,824,000 $ 154,824,000
Goodwill 11,640,000 11,640,000
Total Indefinite Life Intangible Assets $ 166,464,000 $ 166,464,000 </t>
        </is>
      </c>
    </row>
    <row r="5">
      <c r="A5" s="4" t="inlineStr">
        <is>
          <t>Schedule of expected future amortization expense</t>
        </is>
      </c>
      <c r="B5" s="4" t="inlineStr">
        <is>
          <t xml:space="preserve">Year ending June 30,
2021 $ 7,295
2022 15,154
2023 15,154
2024 15,154
2025 15,154
Thereafter 8,228
Total $ 76,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Lease commitments</t>
        </is>
      </c>
      <c r="B4" s="4" t="inlineStr">
        <is>
          <t xml:space="preserve">Below are the lease commitments
for the next 5 years and thereafter:
Year Ending June 30 th Lease Expense
2021 $ 170,276
2022 348,495
2023 298,305
2024 246,004
2025 253,384
Thereafter 574,821
Less imputed interest (221,430 )
Total $ 1,669,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0</t>
        </is>
      </c>
    </row>
    <row r="3">
      <c r="A3" s="3" t="inlineStr">
        <is>
          <t>Stockholders' Equity Note [Abstract]</t>
        </is>
      </c>
    </row>
    <row r="4">
      <c r="A4" s="4" t="inlineStr">
        <is>
          <t>Summary of weighted-average assumptions used to estimate the fair values of the stock options granted</t>
        </is>
      </c>
      <c r="B4" s="4" t="inlineStr">
        <is>
          <t>The weighted-average assumptions
used to estimate the fair values of the stock options granted using the Black-Scholes option-pricing model are as follows:
Enochian
Expected term (in years) 5.0 – 6.5
Volatility 80.03%-82.34%
Risk free interest rate 0.26%-.45%
Dividend yield 0%</t>
        </is>
      </c>
    </row>
    <row r="5">
      <c r="A5" s="4" t="inlineStr">
        <is>
          <t>Summary of stock options outstanding</t>
        </is>
      </c>
      <c r="B5" s="4" t="inlineStr">
        <is>
          <t xml:space="preserve">A summary of the status
of the Plan Options and Grant Warrants outstanding at December 31, 2020 is presented below:
Options Outstanding Options Exercisable
Exercise Price Ranges Number Outstanding Weighted Average Remaining Contractual Life (years) Weighted Average Exercise Price Number Exercisable Weighted Average Remaining Contractual Life (years) Weighted Average Exercise Price
$ 2.00 – 4.50 195,663 9.51 $ 3.09 20,063 9.34 $ 3.16
$ 4.51 – 6.50 482,497 8.12 $ 6.14 432,833 8.07 $ 6.17
6.51 – 8.00 534,116 9.14 $ 7.97 70,575 7.53 $ 7.80
Total $ — 1,212,275 8.79 $ 6.46 523,471 8.05 $ 6.28 </t>
        </is>
      </c>
    </row>
    <row r="6">
      <c r="A6" s="4" t="inlineStr">
        <is>
          <t>Summary of stock option activity</t>
        </is>
      </c>
      <c r="B6" s="4" t="inlineStr">
        <is>
          <t xml:space="preserve">A summary of the status
of the Plan Options at December 31, 2020 and changes since July 1, 2020 are presented below:
Weighted Average Average Weighted Average
Shares Exercise Price Remaining Life Intrinsic Value
Outstanding at beginning of period 1,105,442 $ 6.78 9.19 $ 107,931
Granted 111,832 $ 3.21 10.0
Exercised — — — —
Forfeited — — —
Expired (4,999 ) — — —
Outstanding at end of period 1,212,275 $ 6.46 8.79 $ 15,950
Vested and expected to vest -
Exercisable end of period 523,471 $ 6.28 8.05 $ 900 </t>
        </is>
      </c>
    </row>
    <row r="7">
      <c r="A7" s="4" t="inlineStr">
        <is>
          <t>Summary of common stock purchase warrants outstanding</t>
        </is>
      </c>
      <c r="B7" s="4" t="inlineStr">
        <is>
          <t xml:space="preserve">A summary of the shares
of Common Stock, which can be purchased, related to the underlying the warrants outstanding for the six-month period as of December
31, 2020, is presented below:
Weighted Average Weighted Average
Shares Exercise Remaining Life
Outstanding at beginning of period 1,438,122 $ 1.42 1.99
Granted
Exercised (63,122 ) 1.30 1.30
Cancelled/Expired - - -
Outstanding at end of period 1,375,000 $ 1.42 1.49
Exercisable end of period 1,375,000 $ 1.42 1.49 </t>
        </is>
      </c>
    </row>
    <row r="8">
      <c r="A8" s="4" t="inlineStr">
        <is>
          <t>Summary of common stock purchase warrants</t>
        </is>
      </c>
      <c r="B8" s="4" t="inlineStr">
        <is>
          <t xml:space="preserve">Equivalent Shares Underlying Warrants Outstanding Equivalent Shares Exercisable
Exercise Prices Equivalent Shares Weight Average Remaining Contractual Life (years) Weight Average Exercise Price Number Exercisable Weighted Average Exercise Price
$ 1.30 1,350,000 1.51 $ 1.30 1,350,000 $ 1.30
$ 8.00 25,000 .12 $ 8.00 25,000 $ 8.00
Total 1,375,000 1.49 $ 1.42 1,375,000 $ 1.42 </t>
        </is>
      </c>
    </row>
    <row r="9">
      <c r="A9" s="4" t="inlineStr">
        <is>
          <t>Summary of restricted stock units outstanding</t>
        </is>
      </c>
      <c r="B9" s="4" t="inlineStr">
        <is>
          <t xml:space="preserve">A summary of the status of Restricted Stock Units
outstanding at December 31, 2020 is presented below:
Weighted Average Weighted Average Weighted Average
Shares Issuance Remaining Life Intrinsic
Outstanding at beginning of period 10,000 $ 6.15 .52 $ —
Granted - - - —
Exercised - - - -
Cancelled/Expired - - - —
Outstanding at end of period 10,000 6.15 .52 $ —
Exercisable end of period — $ — — $ — </t>
        </is>
      </c>
    </row>
    <row r="10">
      <c r="A10" s="4" t="inlineStr">
        <is>
          <t>Summary of restricted stock units activity</t>
        </is>
      </c>
      <c r="B10" s="4" t="inlineStr">
        <is>
          <t xml:space="preserve">Restricted Stock Units Outstanding
Grant Price Stock Units Weight Average Remaining Contractual Life (years) Weight Average Issuance Price
6.15 10,000 .52 $ 6.15
Total 10,000 .52 $ 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HE BUSINESS AND SUMMARY OF SIGNIFICANT ACCOUNTING POLICIES (Details Narrative) - USD ($)</t>
        </is>
      </c>
      <c r="B1" s="2" t="inlineStr">
        <is>
          <t>1 Months Ended</t>
        </is>
      </c>
      <c r="C1" s="2" t="inlineStr">
        <is>
          <t>3 Months Ended</t>
        </is>
      </c>
      <c r="E1" s="2" t="inlineStr">
        <is>
          <t>6 Months Ended</t>
        </is>
      </c>
    </row>
    <row r="2">
      <c r="B2" s="2" t="inlineStr">
        <is>
          <t>Dec. 27, 2020</t>
        </is>
      </c>
      <c r="C2" s="2" t="inlineStr">
        <is>
          <t>Dec. 31, 2020</t>
        </is>
      </c>
      <c r="D2" s="2" t="inlineStr">
        <is>
          <t>Dec. 31, 2019</t>
        </is>
      </c>
      <c r="E2" s="2" t="inlineStr">
        <is>
          <t>Dec. 31, 2020</t>
        </is>
      </c>
      <c r="F2" s="2" t="inlineStr">
        <is>
          <t>Dec. 31, 2019</t>
        </is>
      </c>
      <c r="G2" s="2" t="inlineStr">
        <is>
          <t>Jun. 30, 2020</t>
        </is>
      </c>
    </row>
    <row r="3">
      <c r="A3" s="3" t="inlineStr">
        <is>
          <t>Accounting Policies [Abstract]</t>
        </is>
      </c>
    </row>
    <row r="4">
      <c r="A4" s="4" t="inlineStr">
        <is>
          <t>Cash held in financial institutions</t>
        </is>
      </c>
      <c r="C4" s="6" t="n">
        <v>3173624</v>
      </c>
      <c r="E4" s="6" t="n">
        <v>3173624</v>
      </c>
      <c r="G4" s="6" t="n">
        <v>8444935</v>
      </c>
    </row>
    <row r="5">
      <c r="A5" s="4" t="inlineStr">
        <is>
          <t>Goodwill</t>
        </is>
      </c>
      <c r="C5" s="5" t="n">
        <v>11640000</v>
      </c>
      <c r="E5" s="5" t="n">
        <v>11640000</v>
      </c>
      <c r="G5" s="6" t="n">
        <v>11640000</v>
      </c>
    </row>
    <row r="6">
      <c r="A6" s="4" t="inlineStr">
        <is>
          <t>Research and development expense</t>
        </is>
      </c>
      <c r="C6" s="6" t="n">
        <v>1334468</v>
      </c>
      <c r="D6" s="6" t="n">
        <v>561468</v>
      </c>
      <c r="E6" s="6" t="n">
        <v>2384844</v>
      </c>
      <c r="F6" s="6" t="n">
        <v>1081660</v>
      </c>
    </row>
    <row r="7">
      <c r="A7" s="4" t="inlineStr">
        <is>
          <t>Common stock, par value</t>
        </is>
      </c>
      <c r="C7" s="7" t="n">
        <v>0.0001</v>
      </c>
      <c r="E7" s="7" t="n">
        <v>0.0001</v>
      </c>
      <c r="G7" s="7" t="n">
        <v>0.0001</v>
      </c>
    </row>
    <row r="8">
      <c r="A8" s="4" t="inlineStr">
        <is>
          <t>Anti-dilutive securities excluded from computation od EPS</t>
        </is>
      </c>
      <c r="E8" s="5" t="n">
        <v>4072275</v>
      </c>
      <c r="F8" s="5" t="n">
        <v>3448473</v>
      </c>
    </row>
    <row r="9">
      <c r="A9" s="4" t="inlineStr">
        <is>
          <t>Stock based compensation expense</t>
        </is>
      </c>
      <c r="C9" s="6" t="n">
        <v>359391</v>
      </c>
      <c r="D9" s="6" t="n">
        <v>690061</v>
      </c>
      <c r="E9" s="6" t="n">
        <v>685547</v>
      </c>
      <c r="F9" s="6" t="n">
        <v>924071</v>
      </c>
    </row>
    <row r="10">
      <c r="A10" s="4" t="inlineStr">
        <is>
          <t>Restricted shares converted to shares for services rendered, Shares</t>
        </is>
      </c>
      <c r="B10" s="5" t="n">
        <v>30000</v>
      </c>
      <c r="C10" s="5" t="n">
        <v>15000</v>
      </c>
      <c r="D10" s="5" t="n">
        <v>30000</v>
      </c>
      <c r="E10" s="5" t="n">
        <v>15000</v>
      </c>
      <c r="F10" s="5" t="n">
        <v>30000</v>
      </c>
    </row>
    <row r="11">
      <c r="A11" s="4" t="inlineStr">
        <is>
          <t>Restricted shares converted to shares for services rendered, Value</t>
        </is>
      </c>
      <c r="B11" s="6" t="n">
        <v>144000</v>
      </c>
      <c r="C11" s="6" t="n">
        <v>27900</v>
      </c>
      <c r="D11" s="6" t="n">
        <v>144000</v>
      </c>
      <c r="E11" s="6" t="n">
        <v>27900</v>
      </c>
      <c r="F11" s="6" t="n">
        <v>1440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FAIR VALUE MEASUREMENT (Details)</t>
        </is>
      </c>
      <c r="B1" s="2" t="inlineStr">
        <is>
          <t>6 Months Ended</t>
        </is>
      </c>
    </row>
    <row r="2">
      <c r="B2" s="2" t="inlineStr">
        <is>
          <t>Dec. 31, 2020USD ($)</t>
        </is>
      </c>
    </row>
    <row r="3">
      <c r="A3" s="4" t="inlineStr">
        <is>
          <t>Fair Value, Inputs, Level 1 [Member]</t>
        </is>
      </c>
    </row>
    <row r="4">
      <c r="A4" s="4" t="inlineStr">
        <is>
          <t>Balance at beginning</t>
        </is>
      </c>
      <c r="B4" s="4" t="inlineStr">
        <is>
          <t xml:space="preserve"> </t>
        </is>
      </c>
    </row>
    <row r="5">
      <c r="A5" s="4" t="inlineStr">
        <is>
          <t>Contingent Shares issued pursuant to the Acquisition Agreement</t>
        </is>
      </c>
      <c r="B5" s="4" t="inlineStr">
        <is>
          <t xml:space="preserve"> </t>
        </is>
      </c>
    </row>
    <row r="6">
      <c r="A6" s="4" t="inlineStr">
        <is>
          <t>Fair value adjustment</t>
        </is>
      </c>
      <c r="B6" s="4" t="inlineStr">
        <is>
          <t xml:space="preserve"> </t>
        </is>
      </c>
    </row>
    <row r="7">
      <c r="A7" s="4" t="inlineStr">
        <is>
          <t>Balance at end</t>
        </is>
      </c>
      <c r="B7" s="4" t="inlineStr">
        <is>
          <t xml:space="preserve"> </t>
        </is>
      </c>
    </row>
    <row r="8">
      <c r="A8" s="4" t="inlineStr">
        <is>
          <t>Fair Value, Inputs, Level 2 [Member]</t>
        </is>
      </c>
    </row>
    <row r="9">
      <c r="A9" s="4" t="inlineStr">
        <is>
          <t>Balance at beginning</t>
        </is>
      </c>
      <c r="B9" s="4" t="inlineStr">
        <is>
          <t xml:space="preserve"> </t>
        </is>
      </c>
    </row>
    <row r="10">
      <c r="A10" s="4" t="inlineStr">
        <is>
          <t>Contingent Shares issued pursuant to the Acquisition Agreement</t>
        </is>
      </c>
      <c r="B10" s="4" t="inlineStr">
        <is>
          <t xml:space="preserve"> </t>
        </is>
      </c>
    </row>
    <row r="11">
      <c r="A11" s="4" t="inlineStr">
        <is>
          <t>Fair value adjustment</t>
        </is>
      </c>
      <c r="B11" s="4" t="inlineStr">
        <is>
          <t xml:space="preserve"> </t>
        </is>
      </c>
    </row>
    <row r="12">
      <c r="A12" s="4" t="inlineStr">
        <is>
          <t>Balance at end</t>
        </is>
      </c>
      <c r="B12" s="4" t="inlineStr">
        <is>
          <t xml:space="preserve"> </t>
        </is>
      </c>
    </row>
    <row r="13">
      <c r="A13" s="4" t="inlineStr">
        <is>
          <t>Fair Value, Inputs, Level 3 [Member]</t>
        </is>
      </c>
    </row>
    <row r="14">
      <c r="A14" s="4" t="inlineStr">
        <is>
          <t>Balance at beginning</t>
        </is>
      </c>
      <c r="B14" s="5" t="n">
        <v>3182434</v>
      </c>
    </row>
    <row r="15">
      <c r="A15" s="4" t="inlineStr">
        <is>
          <t>Contingent Shares issued pursuant to the Acquisition Agreement</t>
        </is>
      </c>
      <c r="B15" s="5" t="n">
        <v>-192522</v>
      </c>
    </row>
    <row r="16">
      <c r="A16" s="4" t="inlineStr">
        <is>
          <t>Fair value adjustment</t>
        </is>
      </c>
      <c r="B16" s="5" t="n">
        <v>-920811</v>
      </c>
    </row>
    <row r="17">
      <c r="A17" s="4" t="inlineStr">
        <is>
          <t>Balance at end</t>
        </is>
      </c>
      <c r="B17" s="6" t="n">
        <v>20691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Narrative) - USD ($)</t>
        </is>
      </c>
      <c r="B1" s="2" t="inlineStr">
        <is>
          <t>Feb. 16, 2018</t>
        </is>
      </c>
      <c r="C1" s="2" t="inlineStr">
        <is>
          <t>Dec. 31, 2020</t>
        </is>
      </c>
      <c r="D1" s="2" t="inlineStr">
        <is>
          <t>Jun. 30, 2020</t>
        </is>
      </c>
    </row>
    <row r="2">
      <c r="A2" s="4" t="inlineStr">
        <is>
          <t>Contingent consideration liability</t>
        </is>
      </c>
      <c r="C2" s="6" t="n">
        <v>2069101</v>
      </c>
      <c r="D2" s="6" t="n">
        <v>3182434</v>
      </c>
    </row>
    <row r="3">
      <c r="A3" s="4" t="inlineStr">
        <is>
          <t>Acquisition of Enochian Biopharma [Member]</t>
        </is>
      </c>
    </row>
    <row r="4">
      <c r="A4" s="4" t="inlineStr">
        <is>
          <t>Stock price</t>
        </is>
      </c>
      <c r="C4" s="8" t="n">
        <v>2.95</v>
      </c>
    </row>
    <row r="5">
      <c r="A5" s="4" t="inlineStr">
        <is>
          <t>Exercise price of warrants</t>
        </is>
      </c>
      <c r="C5" s="8" t="n">
        <v>1.3</v>
      </c>
    </row>
    <row r="6">
      <c r="A6" s="4" t="inlineStr">
        <is>
          <t>Risk-free rate</t>
        </is>
      </c>
      <c r="C6" s="4" t="inlineStr">
        <is>
          <t>0.12%</t>
        </is>
      </c>
    </row>
    <row r="7">
      <c r="A7" s="4" t="inlineStr">
        <is>
          <t>Expected volatility</t>
        </is>
      </c>
      <c r="C7" s="4" t="inlineStr">
        <is>
          <t>100.20%</t>
        </is>
      </c>
    </row>
    <row r="8">
      <c r="A8" s="4" t="inlineStr">
        <is>
          <t>Digital call rate</t>
        </is>
      </c>
      <c r="C8" s="4" t="inlineStr">
        <is>
          <t>52.00%</t>
        </is>
      </c>
    </row>
    <row r="9">
      <c r="A9" s="4" t="inlineStr">
        <is>
          <t>Outstanding contingent shares</t>
        </is>
      </c>
      <c r="C9" s="5" t="n">
        <v>1375000</v>
      </c>
    </row>
    <row r="10">
      <c r="A10" s="4" t="inlineStr">
        <is>
          <t>Agreement and Plan of Merger (the "Acquisition Agreement") [Member] | Enochian Biopharma Inc. and Weird Science LLC [Member]</t>
        </is>
      </c>
    </row>
    <row r="11">
      <c r="A11" s="4" t="inlineStr">
        <is>
          <t>Shares issued on business combination</t>
        </is>
      </c>
      <c r="B11" s="5" t="n">
        <v>18081962</v>
      </c>
      <c r="C11" s="5" t="n">
        <v>1375000</v>
      </c>
    </row>
    <row r="12">
      <c r="A12" s="4" t="inlineStr">
        <is>
          <t>Contingent consideration liability</t>
        </is>
      </c>
      <c r="B12" s="6" t="n">
        <v>2151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AND EQUIPMENT (Details) - USD ($)</t>
        </is>
      </c>
      <c r="B1" s="2" t="inlineStr">
        <is>
          <t>6 Months Ended</t>
        </is>
      </c>
    </row>
    <row r="2">
      <c r="B2" s="2" t="inlineStr">
        <is>
          <t>Dec. 31, 2020</t>
        </is>
      </c>
      <c r="C2" s="2" t="inlineStr">
        <is>
          <t>Jun. 30, 2020</t>
        </is>
      </c>
    </row>
    <row r="3">
      <c r="A3" s="3" t="inlineStr">
        <is>
          <t>Property, Plant and Equipment [Line Items]</t>
        </is>
      </c>
    </row>
    <row r="4">
      <c r="A4" s="4" t="inlineStr">
        <is>
          <t>Total</t>
        </is>
      </c>
      <c r="B4" s="6" t="n">
        <v>941852</v>
      </c>
      <c r="C4" s="6" t="n">
        <v>931131</v>
      </c>
    </row>
    <row r="5">
      <c r="A5" s="4" t="inlineStr">
        <is>
          <t>Less Accumulated Depreciation</t>
        </is>
      </c>
      <c r="B5" s="5" t="n">
        <v>-206371</v>
      </c>
      <c r="C5" s="5" t="n">
        <v>-153013</v>
      </c>
    </row>
    <row r="6">
      <c r="A6" s="4" t="inlineStr">
        <is>
          <t>PROPERTY AND EQUIPMENT, Net accumulated Depreciation</t>
        </is>
      </c>
      <c r="B6" s="5" t="n">
        <v>735481</v>
      </c>
      <c r="C6" s="5" t="n">
        <v>778118</v>
      </c>
    </row>
    <row r="7">
      <c r="A7" s="4" t="inlineStr">
        <is>
          <t>Lab equipment and instruments [Member]</t>
        </is>
      </c>
    </row>
    <row r="8">
      <c r="A8" s="3" t="inlineStr">
        <is>
          <t>Property, Plant and Equipment [Line Items]</t>
        </is>
      </c>
    </row>
    <row r="9">
      <c r="A9" s="4" t="inlineStr">
        <is>
          <t>Total</t>
        </is>
      </c>
      <c r="B9" s="6" t="n">
        <v>545248</v>
      </c>
      <c r="C9" s="5" t="n">
        <v>534527</v>
      </c>
    </row>
    <row r="10">
      <c r="A10" s="4" t="inlineStr">
        <is>
          <t>Lab equipment and instruments [Member] | Minimum [Member]</t>
        </is>
      </c>
    </row>
    <row r="11">
      <c r="A11" s="3" t="inlineStr">
        <is>
          <t>Property, Plant and Equipment [Line Items]</t>
        </is>
      </c>
    </row>
    <row r="12">
      <c r="A12" s="4" t="inlineStr">
        <is>
          <t>Useful Life</t>
        </is>
      </c>
      <c r="B12" s="4" t="inlineStr">
        <is>
          <t>4 years</t>
        </is>
      </c>
    </row>
    <row r="13">
      <c r="A13" s="4" t="inlineStr">
        <is>
          <t>Lab equipment and instruments [Member] | Maximum [Member]</t>
        </is>
      </c>
    </row>
    <row r="14">
      <c r="A14" s="3" t="inlineStr">
        <is>
          <t>Property, Plant and Equipment [Line Items]</t>
        </is>
      </c>
    </row>
    <row r="15">
      <c r="A15" s="4" t="inlineStr">
        <is>
          <t>Useful Life</t>
        </is>
      </c>
      <c r="B15" s="4" t="inlineStr">
        <is>
          <t>7 years</t>
        </is>
      </c>
    </row>
    <row r="16">
      <c r="A16" s="4" t="inlineStr">
        <is>
          <t>Leasehold improvements [Member]</t>
        </is>
      </c>
    </row>
    <row r="17">
      <c r="A17" s="3" t="inlineStr">
        <is>
          <t>Property, Plant and Equipment [Line Items]</t>
        </is>
      </c>
    </row>
    <row r="18">
      <c r="A18" s="4" t="inlineStr">
        <is>
          <t>Useful Life</t>
        </is>
      </c>
      <c r="B18" s="4" t="inlineStr">
        <is>
          <t>10 years</t>
        </is>
      </c>
    </row>
    <row r="19">
      <c r="A19" s="4" t="inlineStr">
        <is>
          <t>Total</t>
        </is>
      </c>
      <c r="B19" s="6" t="n">
        <v>224629</v>
      </c>
      <c r="C19" s="5" t="n">
        <v>224629</v>
      </c>
    </row>
    <row r="20">
      <c r="A20" s="4" t="inlineStr">
        <is>
          <t>Furniture fixtures and equipment [Member]</t>
        </is>
      </c>
    </row>
    <row r="21">
      <c r="A21" s="3" t="inlineStr">
        <is>
          <t>Property, Plant and Equipment [Line Items]</t>
        </is>
      </c>
    </row>
    <row r="22">
      <c r="A22" s="4" t="inlineStr">
        <is>
          <t>Total</t>
        </is>
      </c>
      <c r="B22" s="6" t="n">
        <v>171975</v>
      </c>
      <c r="C22" s="6" t="n">
        <v>171975</v>
      </c>
    </row>
    <row r="23">
      <c r="A23" s="4" t="inlineStr">
        <is>
          <t>Furniture fixtures and equipment [Member] | Minimum [Member]</t>
        </is>
      </c>
    </row>
    <row r="24">
      <c r="A24" s="3" t="inlineStr">
        <is>
          <t>Property, Plant and Equipment [Line Items]</t>
        </is>
      </c>
    </row>
    <row r="25">
      <c r="A25" s="4" t="inlineStr">
        <is>
          <t>Useful Life</t>
        </is>
      </c>
      <c r="B25" s="4" t="inlineStr">
        <is>
          <t>4 years</t>
        </is>
      </c>
    </row>
    <row r="26">
      <c r="A26" s="4" t="inlineStr">
        <is>
          <t>Furniture fixtures and equipment [Member] | Maximum [Member]</t>
        </is>
      </c>
    </row>
    <row r="27">
      <c r="A27" s="3" t="inlineStr">
        <is>
          <t>Property, Plant and Equipment [Line Items]</t>
        </is>
      </c>
    </row>
    <row r="28">
      <c r="A28" s="4" t="inlineStr">
        <is>
          <t>Useful Life</t>
        </is>
      </c>
      <c r="B2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t>
        </is>
      </c>
      <c r="B4" s="6" t="n">
        <v>26813</v>
      </c>
      <c r="C4" s="6" t="n">
        <v>21667</v>
      </c>
      <c r="D4" s="6" t="n">
        <v>53358</v>
      </c>
      <c r="E4" s="6" t="n">
        <v>431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Dec. 31, 2020</t>
        </is>
      </c>
      <c r="C2" s="2" t="inlineStr">
        <is>
          <t>Jun. 30, 2020</t>
        </is>
      </c>
    </row>
    <row r="3">
      <c r="A3" s="4" t="inlineStr">
        <is>
          <t>Definite-life intangible assets</t>
        </is>
      </c>
      <c r="B3" s="6" t="n">
        <v>76139</v>
      </c>
      <c r="C3" s="6" t="n">
        <v>77323</v>
      </c>
    </row>
    <row r="4">
      <c r="A4" s="4" t="inlineStr">
        <is>
          <t>Period Change</t>
        </is>
      </c>
      <c r="B4" s="5" t="n">
        <v>-7859</v>
      </c>
    </row>
    <row r="5">
      <c r="A5" s="4" t="inlineStr">
        <is>
          <t>Effect of Currency Translation</t>
        </is>
      </c>
      <c r="B5" s="5" t="n">
        <v>6675</v>
      </c>
    </row>
    <row r="6">
      <c r="A6" s="4" t="inlineStr">
        <is>
          <t>Indefinite Life Intangible Assets</t>
        </is>
      </c>
      <c r="B6" s="6" t="n">
        <v>166464000</v>
      </c>
      <c r="C6" s="5" t="n">
        <v>166464000</v>
      </c>
    </row>
    <row r="7">
      <c r="A7" s="4" t="inlineStr">
        <is>
          <t>Patents [Member]</t>
        </is>
      </c>
    </row>
    <row r="8">
      <c r="A8" s="4" t="inlineStr">
        <is>
          <t>Useful Life</t>
        </is>
      </c>
      <c r="B8" s="4" t="inlineStr">
        <is>
          <t>20 years</t>
        </is>
      </c>
    </row>
    <row r="9">
      <c r="A9" s="4" t="inlineStr">
        <is>
          <t>Definite-life intangible assets</t>
        </is>
      </c>
      <c r="B9" s="6" t="n">
        <v>326118</v>
      </c>
      <c r="C9" s="5" t="n">
        <v>299175</v>
      </c>
    </row>
    <row r="10">
      <c r="A10" s="4" t="inlineStr">
        <is>
          <t>Period Change</t>
        </is>
      </c>
      <c r="B10" s="5" t="n">
        <v>0</v>
      </c>
    </row>
    <row r="11">
      <c r="A11" s="4" t="inlineStr">
        <is>
          <t>Effect of Currency Translation</t>
        </is>
      </c>
      <c r="B11" s="5" t="n">
        <v>26943</v>
      </c>
    </row>
    <row r="12">
      <c r="A12" s="4" t="inlineStr">
        <is>
          <t>Accumulated Amortization [Member]</t>
        </is>
      </c>
    </row>
    <row r="13">
      <c r="A13" s="4" t="inlineStr">
        <is>
          <t>Accumulated Amortization</t>
        </is>
      </c>
      <c r="B13" s="5" t="n">
        <v>-249979</v>
      </c>
      <c r="C13" s="5" t="n">
        <v>-221852</v>
      </c>
    </row>
    <row r="14">
      <c r="A14" s="4" t="inlineStr">
        <is>
          <t>Period Change</t>
        </is>
      </c>
      <c r="B14" s="5" t="n">
        <v>-7859</v>
      </c>
    </row>
    <row r="15">
      <c r="A15" s="4" t="inlineStr">
        <is>
          <t>Effect of Currency Translation</t>
        </is>
      </c>
      <c r="B15" s="5" t="n">
        <v>-20268</v>
      </c>
    </row>
    <row r="16">
      <c r="A16" s="4" t="inlineStr">
        <is>
          <t>Licensing Agreements [Member]</t>
        </is>
      </c>
    </row>
    <row r="17">
      <c r="A17" s="4" t="inlineStr">
        <is>
          <t>Indefinite Life Intangible Assets</t>
        </is>
      </c>
      <c r="B17" s="5" t="n">
        <v>154824000</v>
      </c>
      <c r="C17" s="5" t="n">
        <v>154824000</v>
      </c>
    </row>
    <row r="18">
      <c r="A18" s="4" t="inlineStr">
        <is>
          <t>Goodwill [Member]</t>
        </is>
      </c>
    </row>
    <row r="19">
      <c r="A19" s="4" t="inlineStr">
        <is>
          <t>Indefinite Life Intangible Assets</t>
        </is>
      </c>
      <c r="B19" s="6" t="n">
        <v>11640000</v>
      </c>
      <c r="C19" s="6" t="n">
        <v>116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6763220</v>
      </c>
      <c r="C9" s="5" t="n">
        <v>46497409</v>
      </c>
    </row>
    <row r="10">
      <c r="A10" s="4" t="inlineStr">
        <is>
          <t>Common stock, shares outstanding</t>
        </is>
      </c>
      <c r="B10" s="5" t="n">
        <v>46763220</v>
      </c>
      <c r="C10" s="5" t="n">
        <v>4649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Details 1) - USD ($)</t>
        </is>
      </c>
      <c r="B1" s="2" t="inlineStr">
        <is>
          <t>Dec. 31, 2020</t>
        </is>
      </c>
      <c r="C1" s="2" t="inlineStr">
        <is>
          <t>Jun. 30, 2020</t>
        </is>
      </c>
    </row>
    <row r="2">
      <c r="A2" s="3" t="inlineStr">
        <is>
          <t>Schedule of expected future amortization expense</t>
        </is>
      </c>
    </row>
    <row r="3">
      <c r="A3" s="4" t="inlineStr">
        <is>
          <t>2021</t>
        </is>
      </c>
      <c r="B3" s="6" t="n">
        <v>7295</v>
      </c>
    </row>
    <row r="4">
      <c r="A4" s="4" t="inlineStr">
        <is>
          <t>2022</t>
        </is>
      </c>
      <c r="B4" s="5" t="n">
        <v>15154</v>
      </c>
    </row>
    <row r="5">
      <c r="A5" s="4" t="inlineStr">
        <is>
          <t>2023</t>
        </is>
      </c>
      <c r="B5" s="5" t="n">
        <v>15154</v>
      </c>
    </row>
    <row r="6">
      <c r="A6" s="4" t="inlineStr">
        <is>
          <t>2024</t>
        </is>
      </c>
      <c r="B6" s="5" t="n">
        <v>15154</v>
      </c>
    </row>
    <row r="7">
      <c r="A7" s="4" t="inlineStr">
        <is>
          <t>2025</t>
        </is>
      </c>
      <c r="B7" s="5" t="n">
        <v>15154</v>
      </c>
    </row>
    <row r="8">
      <c r="A8" s="4" t="inlineStr">
        <is>
          <t>Thereafter</t>
        </is>
      </c>
      <c r="B8" s="5" t="n">
        <v>8228</v>
      </c>
    </row>
    <row r="9">
      <c r="A9" s="4" t="inlineStr">
        <is>
          <t>Definite-life intangible assets, net</t>
        </is>
      </c>
      <c r="B9" s="6" t="n">
        <v>76139</v>
      </c>
      <c r="C9" s="6" t="n">
        <v>773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Definite-life intangible assets</t>
        </is>
      </c>
      <c r="B3" s="6" t="n">
        <v>76139</v>
      </c>
      <c r="D3" s="6" t="n">
        <v>76139</v>
      </c>
      <c r="F3" s="6" t="n">
        <v>77323</v>
      </c>
    </row>
    <row r="4">
      <c r="A4" s="4" t="inlineStr">
        <is>
          <t>Patents [Member]</t>
        </is>
      </c>
    </row>
    <row r="5">
      <c r="A5" s="4" t="inlineStr">
        <is>
          <t>Definite-life intangible assets</t>
        </is>
      </c>
      <c r="B5" s="5" t="n">
        <v>326118</v>
      </c>
      <c r="D5" s="5" t="n">
        <v>326118</v>
      </c>
      <c r="F5" s="6" t="n">
        <v>299175</v>
      </c>
    </row>
    <row r="6">
      <c r="A6" s="4" t="inlineStr">
        <is>
          <t>Amortization expense</t>
        </is>
      </c>
      <c r="B6" s="6" t="n">
        <v>3947</v>
      </c>
      <c r="C6" s="6" t="n">
        <v>7859</v>
      </c>
      <c r="D6" s="6" t="n">
        <v>3947</v>
      </c>
      <c r="E6" s="6" t="n">
        <v>78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1" customWidth="1" min="2" max="2"/>
  </cols>
  <sheetData>
    <row r="1">
      <c r="A1" s="1" t="inlineStr">
        <is>
          <t>LEASES (Details)</t>
        </is>
      </c>
      <c r="B1" s="2" t="inlineStr">
        <is>
          <t>Dec. 31, 2020USD ($)</t>
        </is>
      </c>
    </row>
    <row r="2">
      <c r="A2" s="3" t="inlineStr">
        <is>
          <t>Leases [Abstract]</t>
        </is>
      </c>
    </row>
    <row r="3">
      <c r="A3" s="4" t="inlineStr">
        <is>
          <t>2021</t>
        </is>
      </c>
      <c r="B3" s="6" t="n">
        <v>170276</v>
      </c>
    </row>
    <row r="4">
      <c r="A4" s="4" t="inlineStr">
        <is>
          <t>2022</t>
        </is>
      </c>
      <c r="B4" s="5" t="n">
        <v>348495</v>
      </c>
    </row>
    <row r="5">
      <c r="A5" s="4" t="inlineStr">
        <is>
          <t>2023</t>
        </is>
      </c>
      <c r="B5" s="5" t="n">
        <v>298305</v>
      </c>
    </row>
    <row r="6">
      <c r="A6" s="4" t="inlineStr">
        <is>
          <t>2024</t>
        </is>
      </c>
      <c r="B6" s="5" t="n">
        <v>246004</v>
      </c>
    </row>
    <row r="7">
      <c r="A7" s="4" t="inlineStr">
        <is>
          <t>2025</t>
        </is>
      </c>
      <c r="B7" s="5" t="n">
        <v>253384</v>
      </c>
    </row>
    <row r="8">
      <c r="A8" s="4" t="inlineStr">
        <is>
          <t>Thereafter</t>
        </is>
      </c>
      <c r="B8" s="5" t="n">
        <v>574821</v>
      </c>
    </row>
    <row r="9">
      <c r="A9" s="4" t="inlineStr">
        <is>
          <t>Less imputed interest</t>
        </is>
      </c>
      <c r="B9" s="5" t="n">
        <v>-221430</v>
      </c>
    </row>
    <row r="10">
      <c r="A10" s="4" t="inlineStr">
        <is>
          <t>Total</t>
        </is>
      </c>
      <c r="B10" s="6" t="n">
        <v>1669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7" customWidth="1" min="1" max="1"/>
    <col width="80" customWidth="1" min="2" max="2"/>
    <col width="80" customWidth="1" min="3" max="3"/>
    <col width="16" customWidth="1" min="4" max="4"/>
    <col width="14" customWidth="1" min="5" max="5"/>
    <col width="16" customWidth="1" min="6" max="6"/>
    <col width="14" customWidth="1" min="7" max="7"/>
  </cols>
  <sheetData>
    <row r="1">
      <c r="A1" s="1" t="inlineStr">
        <is>
          <t>LEASES (Details Narrative) - USD ($)</t>
        </is>
      </c>
      <c r="B1" s="2" t="inlineStr">
        <is>
          <t>Nov. 13, 2017</t>
        </is>
      </c>
      <c r="C1" s="2" t="inlineStr">
        <is>
          <t>Jun. 19, 2018</t>
        </is>
      </c>
      <c r="D1" s="2" t="inlineStr">
        <is>
          <t>Dec. 31, 2020</t>
        </is>
      </c>
      <c r="E1" s="2" t="inlineStr">
        <is>
          <t>Dec. 31, 2019</t>
        </is>
      </c>
      <c r="F1" s="2" t="inlineStr">
        <is>
          <t>Dec. 31, 2020</t>
        </is>
      </c>
      <c r="G1" s="2" t="inlineStr">
        <is>
          <t>Dec. 31, 2019</t>
        </is>
      </c>
    </row>
    <row r="2">
      <c r="A2" s="3" t="inlineStr">
        <is>
          <t>Leases [Abstract]</t>
        </is>
      </c>
    </row>
    <row r="3">
      <c r="A3" s="4" t="inlineStr">
        <is>
          <t>Lease premises, description</t>
        </is>
      </c>
      <c r="B3" s="4" t="inlineStr">
        <is>
          <t>On November 13, 2017, Enochian entered into a Lease Agreement for a term of five years and two months from November 1, 2017 (the “Term”) with Plaza Medical Office Building, LLC, a California limited liability company (the “Landlord”), as landlord, pursuant to which the Company agreed to lease from the Landlord approximately 2,325 rentable square feet. The base rent increases by 3% each year, and ranges from approximately $8,719 per month for the first year to $10,107 per month for the two months of the sixth year.</t>
        </is>
      </c>
      <c r="C3" s="4" t="inlineStr">
        <is>
          <t>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The Company was entitled to $148,168 in contributions toward tenant improvements.</t>
        </is>
      </c>
    </row>
    <row r="4">
      <c r="A4" s="4" t="inlineStr">
        <is>
          <t>Weighted-average remaining term</t>
        </is>
      </c>
      <c r="D4" s="4" t="inlineStr">
        <is>
          <t>6 years 15 days</t>
        </is>
      </c>
      <c r="F4" s="4" t="inlineStr">
        <is>
          <t>6 years 15 days</t>
        </is>
      </c>
    </row>
    <row r="5">
      <c r="A5" s="4" t="inlineStr">
        <is>
          <t>Weighted-average discount rate</t>
        </is>
      </c>
      <c r="D5" s="4" t="inlineStr">
        <is>
          <t>3.99%</t>
        </is>
      </c>
      <c r="F5" s="4" t="inlineStr">
        <is>
          <t>3.99%</t>
        </is>
      </c>
    </row>
    <row r="6">
      <c r="A6" s="4" t="inlineStr">
        <is>
          <t>Lease expense</t>
        </is>
      </c>
      <c r="D6" s="6" t="n">
        <v>88690</v>
      </c>
      <c r="E6" s="6" t="n">
        <v>89675</v>
      </c>
      <c r="F6" s="6" t="n">
        <v>178374</v>
      </c>
      <c r="G6" s="6" t="n">
        <v>182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NOTES PAYABLE (Details Narrative) - USD ($)</t>
        </is>
      </c>
      <c r="B1" s="2" t="inlineStr">
        <is>
          <t>Dec. 04, 2020</t>
        </is>
      </c>
      <c r="C1" s="2" t="inlineStr">
        <is>
          <t>Feb. 11, 2021</t>
        </is>
      </c>
      <c r="D1" s="2" t="inlineStr">
        <is>
          <t>Dec. 31, 2020</t>
        </is>
      </c>
      <c r="E1" s="2" t="inlineStr">
        <is>
          <t>Dec. 31, 2020</t>
        </is>
      </c>
      <c r="F1" s="2" t="inlineStr">
        <is>
          <t>Dec. 31, 2019</t>
        </is>
      </c>
      <c r="G1" s="2" t="inlineStr">
        <is>
          <t>Feb. 06, 2020</t>
        </is>
      </c>
      <c r="H1" s="2" t="inlineStr">
        <is>
          <t>Mar. 30, 2020</t>
        </is>
      </c>
      <c r="I1" s="2" t="inlineStr">
        <is>
          <t>Jun. 30, 2020</t>
        </is>
      </c>
    </row>
    <row r="2">
      <c r="A2" s="4" t="inlineStr">
        <is>
          <t>Amortization of the discount</t>
        </is>
      </c>
      <c r="E2" s="6" t="n">
        <v>147957</v>
      </c>
      <c r="F2" s="4" t="inlineStr">
        <is>
          <t xml:space="preserve"> </t>
        </is>
      </c>
    </row>
    <row r="3">
      <c r="A3" s="4" t="inlineStr">
        <is>
          <t>Other short term liabilities</t>
        </is>
      </c>
      <c r="D3" s="6" t="n">
        <v>484786</v>
      </c>
      <c r="E3" s="5" t="n">
        <v>484786</v>
      </c>
      <c r="I3" s="4" t="inlineStr">
        <is>
          <t xml:space="preserve"> </t>
        </is>
      </c>
    </row>
    <row r="4">
      <c r="A4" s="4" t="inlineStr">
        <is>
          <t>Finance Agreement [Member]</t>
        </is>
      </c>
    </row>
    <row r="5">
      <c r="A5" s="4" t="inlineStr">
        <is>
          <t>Principal amount</t>
        </is>
      </c>
      <c r="B5" s="6" t="n">
        <v>607250</v>
      </c>
    </row>
    <row r="6">
      <c r="A6" s="4" t="inlineStr">
        <is>
          <t>Interest rate</t>
        </is>
      </c>
      <c r="B6" s="4" t="inlineStr">
        <is>
          <t>4.99%</t>
        </is>
      </c>
    </row>
    <row r="7">
      <c r="A7" s="4" t="inlineStr">
        <is>
          <t>Monthely installement</t>
        </is>
      </c>
      <c r="B7" s="6" t="n">
        <v>62077</v>
      </c>
    </row>
    <row r="8">
      <c r="A8" s="4" t="inlineStr">
        <is>
          <t>Other short term liabilities</t>
        </is>
      </c>
      <c r="D8" s="5" t="n">
        <v>484786</v>
      </c>
      <c r="E8" s="5" t="n">
        <v>484786</v>
      </c>
    </row>
    <row r="9">
      <c r="A9" s="4" t="inlineStr">
        <is>
          <t>Convertible Notes Payable [Member]</t>
        </is>
      </c>
    </row>
    <row r="10">
      <c r="A10" s="4" t="inlineStr">
        <is>
          <t>Principal amount</t>
        </is>
      </c>
      <c r="G10" s="6" t="n">
        <v>600000</v>
      </c>
    </row>
    <row r="11">
      <c r="A11" s="4" t="inlineStr">
        <is>
          <t>Issuance Date</t>
        </is>
      </c>
      <c r="G11" s="4" t="inlineStr">
        <is>
          <t>Feb. 6,
		2020</t>
        </is>
      </c>
    </row>
    <row r="12">
      <c r="A12" s="4" t="inlineStr">
        <is>
          <t>Maturity Date</t>
        </is>
      </c>
      <c r="G12" s="4" t="inlineStr">
        <is>
          <t>Feb. 6,
		2023</t>
        </is>
      </c>
    </row>
    <row r="13">
      <c r="A13" s="4" t="inlineStr">
        <is>
          <t>Interest rate</t>
        </is>
      </c>
      <c r="G13" s="4" t="inlineStr">
        <is>
          <t>6.00%</t>
        </is>
      </c>
    </row>
    <row r="14">
      <c r="A14" s="4" t="inlineStr">
        <is>
          <t>Conversion price</t>
        </is>
      </c>
      <c r="G14" s="6" t="n">
        <v>12</v>
      </c>
    </row>
    <row r="15">
      <c r="A15" s="4" t="inlineStr">
        <is>
          <t>Convertible notes payable</t>
        </is>
      </c>
      <c r="D15" s="5" t="n">
        <v>1200000</v>
      </c>
      <c r="E15" s="5" t="n">
        <v>1200000</v>
      </c>
      <c r="I15" s="6" t="n">
        <v>1200000</v>
      </c>
    </row>
    <row r="16">
      <c r="A16" s="4" t="inlineStr">
        <is>
          <t>Note Payable [Member]</t>
        </is>
      </c>
    </row>
    <row r="17">
      <c r="A17" s="4" t="inlineStr">
        <is>
          <t>Principal amount</t>
        </is>
      </c>
      <c r="H17" s="6" t="n">
        <v>5000000</v>
      </c>
    </row>
    <row r="18">
      <c r="A18" s="4" t="inlineStr">
        <is>
          <t>Issuance Date</t>
        </is>
      </c>
      <c r="H18" s="4" t="inlineStr">
        <is>
          <t>Mar. 30,
		2020</t>
        </is>
      </c>
    </row>
    <row r="19">
      <c r="A19" s="4" t="inlineStr">
        <is>
          <t>Maturity Date</t>
        </is>
      </c>
      <c r="H19" s="4" t="inlineStr">
        <is>
          <t>Nov. 30,
		2021</t>
        </is>
      </c>
    </row>
    <row r="20">
      <c r="A20" s="4" t="inlineStr">
        <is>
          <t>Interest rate</t>
        </is>
      </c>
      <c r="H20" s="4" t="inlineStr">
        <is>
          <t>6.00%</t>
        </is>
      </c>
    </row>
    <row r="21">
      <c r="A21" s="4" t="inlineStr">
        <is>
          <t>Stock issued for debt conversion, shares</t>
        </is>
      </c>
      <c r="H21" s="5" t="n">
        <v>188485</v>
      </c>
    </row>
    <row r="22">
      <c r="A22" s="4" t="inlineStr">
        <is>
          <t>Stock issued for debt conversion</t>
        </is>
      </c>
      <c r="H22" s="6" t="n">
        <v>501370</v>
      </c>
    </row>
    <row r="23">
      <c r="A23" s="4" t="inlineStr">
        <is>
          <t>Proceeds received from issuance of shares</t>
        </is>
      </c>
      <c r="H23" s="6" t="n">
        <v>493192</v>
      </c>
    </row>
    <row r="24">
      <c r="A24" s="4" t="inlineStr">
        <is>
          <t>Notes payable</t>
        </is>
      </c>
      <c r="D24" s="5" t="n">
        <v>4728744</v>
      </c>
      <c r="E24" s="5" t="n">
        <v>4728744</v>
      </c>
    </row>
    <row r="25">
      <c r="A25" s="4" t="inlineStr">
        <is>
          <t>Accrued interest</t>
        </is>
      </c>
      <c r="D25" s="5" t="n">
        <v>18181</v>
      </c>
      <c r="E25" s="5" t="n">
        <v>24181</v>
      </c>
    </row>
    <row r="26">
      <c r="A26" s="4" t="inlineStr">
        <is>
          <t>Interest expense</t>
        </is>
      </c>
      <c r="D26" s="5" t="n">
        <v>93426</v>
      </c>
      <c r="E26" s="5" t="n">
        <v>185739</v>
      </c>
    </row>
    <row r="27">
      <c r="A27" s="4" t="inlineStr">
        <is>
          <t>Amortization of the discount</t>
        </is>
      </c>
      <c r="D27" s="6" t="n">
        <v>73978</v>
      </c>
      <c r="E27" s="6" t="n">
        <v>147958</v>
      </c>
    </row>
    <row r="28">
      <c r="A28" s="4" t="inlineStr">
        <is>
          <t>Note Payable [Member] | Subsequent Event [Member]</t>
        </is>
      </c>
    </row>
    <row r="29">
      <c r="A29" s="4" t="inlineStr">
        <is>
          <t>Principal amount</t>
        </is>
      </c>
      <c r="C29" s="6" t="n">
        <v>5000000</v>
      </c>
    </row>
    <row r="30">
      <c r="A30" s="4" t="inlineStr">
        <is>
          <t>Issuance Date</t>
        </is>
      </c>
      <c r="C30" s="4" t="inlineStr">
        <is>
          <t>Feb. 11,
		2021</t>
        </is>
      </c>
    </row>
    <row r="31">
      <c r="A31" s="4" t="inlineStr">
        <is>
          <t>Maturity Date</t>
        </is>
      </c>
      <c r="C31" s="4" t="inlineStr">
        <is>
          <t>Nov. 30,
		2022</t>
        </is>
      </c>
    </row>
    <row r="32">
      <c r="A32" s="4" t="inlineStr">
        <is>
          <t>Interest rate</t>
        </is>
      </c>
      <c r="C32" s="4" t="inlineStr">
        <is>
          <t>6.00%</t>
        </is>
      </c>
    </row>
    <row r="33">
      <c r="A33" s="4" t="inlineStr">
        <is>
          <t>Stock issued for debt conversion, shares</t>
        </is>
      </c>
      <c r="C33" s="5" t="n">
        <v>74054</v>
      </c>
    </row>
    <row r="34">
      <c r="A34" s="4" t="inlineStr">
        <is>
          <t>Stock issued for debt conversion</t>
        </is>
      </c>
      <c r="C34" s="6" t="n">
        <v>2981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7" customWidth="1" min="2" max="2"/>
  </cols>
  <sheetData>
    <row r="1">
      <c r="A1" s="1" t="inlineStr">
        <is>
          <t>STOCKHOLDERS' EQUITY (Details) - Enochian Biosciences [Member]</t>
        </is>
      </c>
      <c r="B1" s="2" t="inlineStr">
        <is>
          <t>6 Months Ended</t>
        </is>
      </c>
    </row>
    <row r="2">
      <c r="B2" s="2" t="inlineStr">
        <is>
          <t>Dec. 31, 2020</t>
        </is>
      </c>
    </row>
    <row r="3">
      <c r="A3" s="4" t="inlineStr">
        <is>
          <t>Dividend yield</t>
        </is>
      </c>
      <c r="B3" s="4" t="inlineStr">
        <is>
          <t>0.00%</t>
        </is>
      </c>
    </row>
    <row r="4">
      <c r="A4" s="4" t="inlineStr">
        <is>
          <t>Minimum [Member]</t>
        </is>
      </c>
    </row>
    <row r="5">
      <c r="A5" s="4" t="inlineStr">
        <is>
          <t>Expected term (in years)</t>
        </is>
      </c>
      <c r="B5" s="4" t="inlineStr">
        <is>
          <t>5 years</t>
        </is>
      </c>
    </row>
    <row r="6">
      <c r="A6" s="4" t="inlineStr">
        <is>
          <t>Volatility</t>
        </is>
      </c>
      <c r="B6" s="4" t="inlineStr">
        <is>
          <t>80.03%</t>
        </is>
      </c>
    </row>
    <row r="7">
      <c r="A7" s="4" t="inlineStr">
        <is>
          <t>Risk free interest rate</t>
        </is>
      </c>
      <c r="B7" s="4" t="inlineStr">
        <is>
          <t>0.26%</t>
        </is>
      </c>
    </row>
    <row r="8">
      <c r="A8" s="4" t="inlineStr">
        <is>
          <t>Maximum [Member]</t>
        </is>
      </c>
    </row>
    <row r="9">
      <c r="A9" s="4" t="inlineStr">
        <is>
          <t>Expected term (in years)</t>
        </is>
      </c>
      <c r="B9" s="4" t="inlineStr">
        <is>
          <t>6 years 6 months</t>
        </is>
      </c>
    </row>
    <row r="10">
      <c r="A10" s="4" t="inlineStr">
        <is>
          <t>Volatility</t>
        </is>
      </c>
      <c r="B10" s="4" t="inlineStr">
        <is>
          <t>82.34%</t>
        </is>
      </c>
    </row>
    <row r="11">
      <c r="A11" s="4" t="inlineStr">
        <is>
          <t>Risk free interest rate</t>
        </is>
      </c>
      <c r="B11" s="4" t="inlineStr">
        <is>
          <t>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Details 1) - Employee Stock Option [Member] - $ / shares</t>
        </is>
      </c>
      <c r="B1" s="2" t="inlineStr">
        <is>
          <t>6 Months Ended</t>
        </is>
      </c>
    </row>
    <row r="2">
      <c r="B2" s="2" t="inlineStr">
        <is>
          <t>Dec. 31, 2020</t>
        </is>
      </c>
      <c r="C2" s="2" t="inlineStr">
        <is>
          <t>Jun. 30, 2020</t>
        </is>
      </c>
    </row>
    <row r="3">
      <c r="A3" s="3" t="inlineStr">
        <is>
          <t>Option Indexed to Issuer's Equity [Line Items]</t>
        </is>
      </c>
    </row>
    <row r="4">
      <c r="A4" s="4" t="inlineStr">
        <is>
          <t>Exercise Prices</t>
        </is>
      </c>
      <c r="B4" s="4" t="inlineStr">
        <is>
          <t xml:space="preserve"> </t>
        </is>
      </c>
    </row>
    <row r="5">
      <c r="A5" s="4" t="inlineStr">
        <is>
          <t>Options Outstanding, Number Outstanding</t>
        </is>
      </c>
      <c r="B5" s="5" t="n">
        <v>1212275</v>
      </c>
      <c r="C5" s="5" t="n">
        <v>1105442</v>
      </c>
    </row>
    <row r="6">
      <c r="A6" s="4" t="inlineStr">
        <is>
          <t>Options Outstanding, Weighted Average Remaining Contractual Life (years)</t>
        </is>
      </c>
      <c r="B6" s="4" t="inlineStr">
        <is>
          <t>8 years 9 months 14 days</t>
        </is>
      </c>
    </row>
    <row r="7">
      <c r="A7" s="4" t="inlineStr">
        <is>
          <t>Options Outstanding, Weighted Average Exercise Price</t>
        </is>
      </c>
      <c r="B7" s="8" t="n">
        <v>6.46</v>
      </c>
      <c r="C7" s="8" t="n">
        <v>6.78</v>
      </c>
    </row>
    <row r="8">
      <c r="A8" s="4" t="inlineStr">
        <is>
          <t>Options Exercisable, Number Exercisable</t>
        </is>
      </c>
      <c r="B8" s="5" t="n">
        <v>523471</v>
      </c>
    </row>
    <row r="9">
      <c r="A9" s="4" t="inlineStr">
        <is>
          <t>Options Exercisable, Weighted Average Remaining Contractual Life (years)</t>
        </is>
      </c>
      <c r="B9" s="4" t="inlineStr">
        <is>
          <t>8 years 18 days</t>
        </is>
      </c>
    </row>
    <row r="10">
      <c r="A10" s="4" t="inlineStr">
        <is>
          <t>Options Exercisable, Weighted Average Exercise Price</t>
        </is>
      </c>
      <c r="B10" s="8" t="n">
        <v>6.28</v>
      </c>
    </row>
    <row r="11">
      <c r="A11" s="4" t="inlineStr">
        <is>
          <t>Exercise Price Range 1 [Member]</t>
        </is>
      </c>
    </row>
    <row r="12">
      <c r="A12" s="3" t="inlineStr">
        <is>
          <t>Option Indexed to Issuer's Equity [Line Items]</t>
        </is>
      </c>
    </row>
    <row r="13">
      <c r="A13" s="4" t="inlineStr">
        <is>
          <t>Options Outstanding, Number Outstanding</t>
        </is>
      </c>
      <c r="B13" s="5" t="n">
        <v>195663</v>
      </c>
    </row>
    <row r="14">
      <c r="A14" s="4" t="inlineStr">
        <is>
          <t>Options Outstanding, Weighted Average Remaining Contractual Life (years)</t>
        </is>
      </c>
      <c r="B14" s="4" t="inlineStr">
        <is>
          <t>9 years 6 months 3 days</t>
        </is>
      </c>
    </row>
    <row r="15">
      <c r="A15" s="4" t="inlineStr">
        <is>
          <t>Options Outstanding, Weighted Average Exercise Price</t>
        </is>
      </c>
      <c r="B15" s="8" t="n">
        <v>3.09</v>
      </c>
    </row>
    <row r="16">
      <c r="A16" s="4" t="inlineStr">
        <is>
          <t>Options Exercisable, Number Exercisable</t>
        </is>
      </c>
      <c r="B16" s="5" t="n">
        <v>20063</v>
      </c>
    </row>
    <row r="17">
      <c r="A17" s="4" t="inlineStr">
        <is>
          <t>Options Exercisable, Weighted Average Remaining Contractual Life (years)</t>
        </is>
      </c>
      <c r="B17" s="4" t="inlineStr">
        <is>
          <t>9 years 4 months 2 days</t>
        </is>
      </c>
    </row>
    <row r="18">
      <c r="A18" s="4" t="inlineStr">
        <is>
          <t>Options Exercisable, Weighted Average Exercise Price</t>
        </is>
      </c>
      <c r="B18" s="8" t="n">
        <v>3.16</v>
      </c>
    </row>
    <row r="19">
      <c r="A19" s="4" t="inlineStr">
        <is>
          <t>Exercise Price Range 1 [Member] | Minimum [Member]</t>
        </is>
      </c>
    </row>
    <row r="20">
      <c r="A20" s="3" t="inlineStr">
        <is>
          <t>Option Indexed to Issuer's Equity [Line Items]</t>
        </is>
      </c>
    </row>
    <row r="21">
      <c r="A21" s="4" t="inlineStr">
        <is>
          <t>Exercise Prices</t>
        </is>
      </c>
      <c r="B21" s="5" t="n">
        <v>2</v>
      </c>
    </row>
    <row r="22">
      <c r="A22" s="4" t="inlineStr">
        <is>
          <t>Exercise Price Range 1 [Member] | Maximum [Member]</t>
        </is>
      </c>
    </row>
    <row r="23">
      <c r="A23" s="3" t="inlineStr">
        <is>
          <t>Option Indexed to Issuer's Equity [Line Items]</t>
        </is>
      </c>
    </row>
    <row r="24">
      <c r="A24" s="4" t="inlineStr">
        <is>
          <t>Exercise Prices</t>
        </is>
      </c>
      <c r="B24" s="8" t="n">
        <v>4.5</v>
      </c>
    </row>
    <row r="25">
      <c r="A25" s="4" t="inlineStr">
        <is>
          <t>Exercise Price Range 2 [Member]</t>
        </is>
      </c>
    </row>
    <row r="26">
      <c r="A26" s="3" t="inlineStr">
        <is>
          <t>Option Indexed to Issuer's Equity [Line Items]</t>
        </is>
      </c>
    </row>
    <row r="27">
      <c r="A27" s="4" t="inlineStr">
        <is>
          <t>Options Outstanding, Number Outstanding</t>
        </is>
      </c>
      <c r="B27" s="5" t="n">
        <v>482497</v>
      </c>
    </row>
    <row r="28">
      <c r="A28" s="4" t="inlineStr">
        <is>
          <t>Options Outstanding, Weighted Average Remaining Contractual Life (years)</t>
        </is>
      </c>
      <c r="B28" s="4" t="inlineStr">
        <is>
          <t>8 years 1 month 13 days</t>
        </is>
      </c>
    </row>
    <row r="29">
      <c r="A29" s="4" t="inlineStr">
        <is>
          <t>Options Outstanding, Weighted Average Exercise Price</t>
        </is>
      </c>
      <c r="B29" s="8" t="n">
        <v>6.14</v>
      </c>
    </row>
    <row r="30">
      <c r="A30" s="4" t="inlineStr">
        <is>
          <t>Options Exercisable, Number Exercisable</t>
        </is>
      </c>
      <c r="B30" s="5" t="n">
        <v>432833</v>
      </c>
    </row>
    <row r="31">
      <c r="A31" s="4" t="inlineStr">
        <is>
          <t>Options Exercisable, Weighted Average Remaining Contractual Life (years)</t>
        </is>
      </c>
      <c r="B31" s="4" t="inlineStr">
        <is>
          <t>8 years 26 days</t>
        </is>
      </c>
    </row>
    <row r="32">
      <c r="A32" s="4" t="inlineStr">
        <is>
          <t>Options Exercisable, Weighted Average Exercise Price</t>
        </is>
      </c>
      <c r="B32" s="8" t="n">
        <v>6.17</v>
      </c>
    </row>
    <row r="33">
      <c r="A33" s="4" t="inlineStr">
        <is>
          <t>Exercise Price Range 2 [Member] | Minimum [Member]</t>
        </is>
      </c>
    </row>
    <row r="34">
      <c r="A34" s="3" t="inlineStr">
        <is>
          <t>Option Indexed to Issuer's Equity [Line Items]</t>
        </is>
      </c>
    </row>
    <row r="35">
      <c r="A35" s="4" t="inlineStr">
        <is>
          <t>Exercise Prices</t>
        </is>
      </c>
      <c r="B35" s="9" t="n">
        <v>4.51</v>
      </c>
    </row>
    <row r="36">
      <c r="A36" s="4" t="inlineStr">
        <is>
          <t>Exercise Price Range 2 [Member] | Maximum [Member]</t>
        </is>
      </c>
    </row>
    <row r="37">
      <c r="A37" s="3" t="inlineStr">
        <is>
          <t>Option Indexed to Issuer's Equity [Line Items]</t>
        </is>
      </c>
    </row>
    <row r="38">
      <c r="A38" s="4" t="inlineStr">
        <is>
          <t>Exercise Prices</t>
        </is>
      </c>
      <c r="B38" s="8" t="n">
        <v>6.5</v>
      </c>
    </row>
    <row r="39">
      <c r="A39" s="4" t="inlineStr">
        <is>
          <t>Exercise Price Range 3 [Member]</t>
        </is>
      </c>
    </row>
    <row r="40">
      <c r="A40" s="3" t="inlineStr">
        <is>
          <t>Option Indexed to Issuer's Equity [Line Items]</t>
        </is>
      </c>
    </row>
    <row r="41">
      <c r="A41" s="4" t="inlineStr">
        <is>
          <t>Options Outstanding, Number Outstanding</t>
        </is>
      </c>
      <c r="B41" s="5" t="n">
        <v>534116</v>
      </c>
    </row>
    <row r="42">
      <c r="A42" s="4" t="inlineStr">
        <is>
          <t>Options Outstanding, Weighted Average Remaining Contractual Life (years)</t>
        </is>
      </c>
      <c r="B42" s="4" t="inlineStr">
        <is>
          <t>9 years 1 month 20 days</t>
        </is>
      </c>
    </row>
    <row r="43">
      <c r="A43" s="4" t="inlineStr">
        <is>
          <t>Options Outstanding, Weighted Average Exercise Price</t>
        </is>
      </c>
      <c r="B43" s="8" t="n">
        <v>7.97</v>
      </c>
    </row>
    <row r="44">
      <c r="A44" s="4" t="inlineStr">
        <is>
          <t>Options Exercisable, Number Exercisable</t>
        </is>
      </c>
      <c r="B44" s="5" t="n">
        <v>70575</v>
      </c>
    </row>
    <row r="45">
      <c r="A45" s="4" t="inlineStr">
        <is>
          <t>Options Exercisable, Weighted Average Remaining Contractual Life (years)</t>
        </is>
      </c>
      <c r="B45" s="4" t="inlineStr">
        <is>
          <t>7 years 6 months 10 days</t>
        </is>
      </c>
    </row>
    <row r="46">
      <c r="A46" s="4" t="inlineStr">
        <is>
          <t>Options Exercisable, Weighted Average Exercise Price</t>
        </is>
      </c>
      <c r="B46" s="8" t="n">
        <v>7.8</v>
      </c>
    </row>
    <row r="47">
      <c r="A47" s="4" t="inlineStr">
        <is>
          <t>Exercise Price Range 3 [Member] | Minimum [Member]</t>
        </is>
      </c>
    </row>
    <row r="48">
      <c r="A48" s="3" t="inlineStr">
        <is>
          <t>Option Indexed to Issuer's Equity [Line Items]</t>
        </is>
      </c>
    </row>
    <row r="49">
      <c r="A49" s="4" t="inlineStr">
        <is>
          <t>Exercise Prices</t>
        </is>
      </c>
      <c r="B49" s="9" t="n">
        <v>6.51</v>
      </c>
    </row>
    <row r="50">
      <c r="A50" s="4" t="inlineStr">
        <is>
          <t>Exercise Price Range 3 [Member] | Maximum [Member]</t>
        </is>
      </c>
    </row>
    <row r="51">
      <c r="A51" s="3" t="inlineStr">
        <is>
          <t>Option Indexed to Issuer's Equity [Line Items]</t>
        </is>
      </c>
    </row>
    <row r="52">
      <c r="A52" s="4" t="inlineStr">
        <is>
          <t>Exercise Prices</t>
        </is>
      </c>
      <c r="B52"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5" customWidth="1" min="2" max="2"/>
  </cols>
  <sheetData>
    <row r="1">
      <c r="A1" s="1" t="inlineStr">
        <is>
          <t>STOCKHOLDERS' EQUITY (Details 2) - Employee Stock Option [Member] - USD ($)</t>
        </is>
      </c>
      <c r="B1" s="2" t="inlineStr">
        <is>
          <t>6 Months Ended</t>
        </is>
      </c>
    </row>
    <row r="2">
      <c r="B2" s="2" t="inlineStr">
        <is>
          <t>Dec. 31, 2020</t>
        </is>
      </c>
    </row>
    <row r="3">
      <c r="A3" s="3" t="inlineStr">
        <is>
          <t>Option Indexed to Issuer's Equity [Line Items]</t>
        </is>
      </c>
    </row>
    <row r="4">
      <c r="A4" s="4" t="inlineStr">
        <is>
          <t>Options Outstanding at beginning of period</t>
        </is>
      </c>
      <c r="B4" s="5" t="n">
        <v>1105442</v>
      </c>
    </row>
    <row r="5">
      <c r="A5" s="4" t="inlineStr">
        <is>
          <t>Options Outstanding, Granted</t>
        </is>
      </c>
      <c r="B5" s="5" t="n">
        <v>111832</v>
      </c>
    </row>
    <row r="6">
      <c r="A6" s="4" t="inlineStr">
        <is>
          <t>Options Outstanding, Exercised</t>
        </is>
      </c>
      <c r="B6" s="4" t="inlineStr">
        <is>
          <t xml:space="preserve"> </t>
        </is>
      </c>
    </row>
    <row r="7">
      <c r="A7" s="4" t="inlineStr">
        <is>
          <t>Options Outstanding, Forfeited</t>
        </is>
      </c>
      <c r="B7" s="4" t="inlineStr">
        <is>
          <t xml:space="preserve"> </t>
        </is>
      </c>
    </row>
    <row r="8">
      <c r="A8" s="4" t="inlineStr">
        <is>
          <t>Options Outstanding, Expired</t>
        </is>
      </c>
      <c r="B8" s="5" t="n">
        <v>-4999</v>
      </c>
    </row>
    <row r="9">
      <c r="A9" s="4" t="inlineStr">
        <is>
          <t>Options Outstanding at end of period</t>
        </is>
      </c>
      <c r="B9" s="5" t="n">
        <v>1212275</v>
      </c>
    </row>
    <row r="10">
      <c r="A10" s="4" t="inlineStr">
        <is>
          <t>Vested and expected to vest</t>
        </is>
      </c>
      <c r="B10" s="4" t="inlineStr">
        <is>
          <t xml:space="preserve"> </t>
        </is>
      </c>
    </row>
    <row r="11">
      <c r="A11" s="4" t="inlineStr">
        <is>
          <t>Options Exercisable, Number Exercisable</t>
        </is>
      </c>
      <c r="B11" s="5" t="n">
        <v>523471</v>
      </c>
    </row>
    <row r="12">
      <c r="A12" s="4" t="inlineStr">
        <is>
          <t>Weighted Average Exercise Price, Outstanding at beginning of period</t>
        </is>
      </c>
      <c r="B12" s="8" t="n">
        <v>6.78</v>
      </c>
    </row>
    <row r="13">
      <c r="A13" s="4" t="inlineStr">
        <is>
          <t>Weighted Average Exercise Price, Granted</t>
        </is>
      </c>
      <c r="B13" s="9" t="n">
        <v>3.21</v>
      </c>
    </row>
    <row r="14">
      <c r="A14" s="4" t="inlineStr">
        <is>
          <t>Weighted Average Exercise Price, Exercised</t>
        </is>
      </c>
      <c r="B14" s="4" t="inlineStr">
        <is>
          <t xml:space="preserve"> </t>
        </is>
      </c>
    </row>
    <row r="15">
      <c r="A15" s="4" t="inlineStr">
        <is>
          <t>Weighted Average Exercise Price, Forfeited</t>
        </is>
      </c>
      <c r="B15" s="4" t="inlineStr">
        <is>
          <t xml:space="preserve"> </t>
        </is>
      </c>
    </row>
    <row r="16">
      <c r="A16" s="4" t="inlineStr">
        <is>
          <t>Weighted Average Exercise Price, Expired</t>
        </is>
      </c>
      <c r="B16" s="4" t="inlineStr">
        <is>
          <t xml:space="preserve"> </t>
        </is>
      </c>
    </row>
    <row r="17">
      <c r="A17" s="4" t="inlineStr">
        <is>
          <t>Weighted Average Exercise Price, Outstanding at end of period</t>
        </is>
      </c>
      <c r="B17" s="9" t="n">
        <v>6.46</v>
      </c>
    </row>
    <row r="18">
      <c r="A18" s="4" t="inlineStr">
        <is>
          <t>Weighted Average Exercise Price, Vested and expected to vest</t>
        </is>
      </c>
      <c r="B18" s="4" t="inlineStr">
        <is>
          <t xml:space="preserve"> </t>
        </is>
      </c>
    </row>
    <row r="19">
      <c r="A19" s="4" t="inlineStr">
        <is>
          <t>Weighted Average Exercise Price, Exercisable</t>
        </is>
      </c>
      <c r="B19" s="8" t="n">
        <v>6.28</v>
      </c>
    </row>
    <row r="20">
      <c r="A20" s="4" t="inlineStr">
        <is>
          <t>Weighted Average remaining life, Outstanding at beginning of period</t>
        </is>
      </c>
      <c r="B20" s="4" t="inlineStr">
        <is>
          <t>9 years 2 months 8 days</t>
        </is>
      </c>
    </row>
    <row r="21">
      <c r="A21" s="4" t="inlineStr">
        <is>
          <t>Weighted Average remaining life, Granted</t>
        </is>
      </c>
      <c r="B21" s="4" t="inlineStr">
        <is>
          <t>10 years</t>
        </is>
      </c>
    </row>
    <row r="22">
      <c r="A22" s="4" t="inlineStr">
        <is>
          <t>Weighted Average remaining life, Outstanding at end of period</t>
        </is>
      </c>
      <c r="B22" s="4" t="inlineStr">
        <is>
          <t>8 years 9 months 14 days</t>
        </is>
      </c>
    </row>
    <row r="23">
      <c r="A23" s="4" t="inlineStr">
        <is>
          <t>Weighted Average Remaining Life, Exercisable end of period</t>
        </is>
      </c>
      <c r="B23" s="4" t="inlineStr">
        <is>
          <t>8 years 18 days</t>
        </is>
      </c>
    </row>
    <row r="24">
      <c r="A24" s="4" t="inlineStr">
        <is>
          <t>Weighted Average Intrinsic Value, Outstanding at beginning of period</t>
        </is>
      </c>
      <c r="B24" s="6" t="n">
        <v>107931</v>
      </c>
    </row>
    <row r="25">
      <c r="A25" s="4" t="inlineStr">
        <is>
          <t>Weighted Average Intrinsic Value, Granted</t>
        </is>
      </c>
      <c r="B25" s="4" t="inlineStr">
        <is>
          <t xml:space="preserve"> </t>
        </is>
      </c>
    </row>
    <row r="26">
      <c r="A26" s="4" t="inlineStr">
        <is>
          <t>Weighted Average Intrinsic Value, Exercised</t>
        </is>
      </c>
      <c r="B26" s="4" t="inlineStr">
        <is>
          <t xml:space="preserve"> </t>
        </is>
      </c>
    </row>
    <row r="27">
      <c r="A27" s="4" t="inlineStr">
        <is>
          <t>Weighted average intrinsic value, Forfeited</t>
        </is>
      </c>
      <c r="B27" s="4" t="inlineStr">
        <is>
          <t xml:space="preserve"> </t>
        </is>
      </c>
    </row>
    <row r="28">
      <c r="A28" s="4" t="inlineStr">
        <is>
          <t>Weighted average intrinsic value, Expired</t>
        </is>
      </c>
      <c r="B28" s="4" t="inlineStr">
        <is>
          <t xml:space="preserve"> </t>
        </is>
      </c>
    </row>
    <row r="29">
      <c r="A29" s="4" t="inlineStr">
        <is>
          <t>Weighted Average Intrinsic Value, Outstanding at end of period</t>
        </is>
      </c>
      <c r="B29" s="5" t="n">
        <v>15950</v>
      </c>
    </row>
    <row r="30">
      <c r="A30" s="4" t="inlineStr">
        <is>
          <t>Weighted Average Intrinsic Value, Vested and expected to vest</t>
        </is>
      </c>
      <c r="B30" s="4" t="inlineStr">
        <is>
          <t xml:space="preserve"> </t>
        </is>
      </c>
    </row>
    <row r="31">
      <c r="A31" s="4" t="inlineStr">
        <is>
          <t>Weighted Average Intrinsic Value, Exercisable end of period</t>
        </is>
      </c>
      <c r="B31" s="6"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3) - Common Stock Purchase Warrants [Member]</t>
        </is>
      </c>
      <c r="B1" s="2" t="inlineStr">
        <is>
          <t>6 Months Ended</t>
        </is>
      </c>
    </row>
    <row r="2">
      <c r="B2" s="2" t="inlineStr">
        <is>
          <t>Dec. 31, 2020$ / sharesshares</t>
        </is>
      </c>
    </row>
    <row r="3">
      <c r="A3" s="3" t="inlineStr">
        <is>
          <t>Option Indexed to Issuer's Equity [Line Items]</t>
        </is>
      </c>
    </row>
    <row r="4">
      <c r="A4" s="4" t="inlineStr">
        <is>
          <t>Outstanding at beginning of period</t>
        </is>
      </c>
      <c r="B4" s="5" t="n">
        <v>1438122</v>
      </c>
    </row>
    <row r="5">
      <c r="A5" s="4" t="inlineStr">
        <is>
          <t>Granted</t>
        </is>
      </c>
      <c r="B5" s="4" t="inlineStr">
        <is>
          <t xml:space="preserve"> </t>
        </is>
      </c>
    </row>
    <row r="6">
      <c r="A6" s="4" t="inlineStr">
        <is>
          <t>Exercised</t>
        </is>
      </c>
      <c r="B6" s="5" t="n">
        <v>-63122</v>
      </c>
    </row>
    <row r="7">
      <c r="A7" s="4" t="inlineStr">
        <is>
          <t>Cancelled/Expired</t>
        </is>
      </c>
      <c r="B7" s="4" t="inlineStr">
        <is>
          <t xml:space="preserve"> </t>
        </is>
      </c>
    </row>
    <row r="8">
      <c r="A8" s="4" t="inlineStr">
        <is>
          <t>Outstanding at end of period</t>
        </is>
      </c>
      <c r="B8" s="5" t="n">
        <v>1375000</v>
      </c>
    </row>
    <row r="9">
      <c r="A9" s="4" t="inlineStr">
        <is>
          <t>Exercisable end of period</t>
        </is>
      </c>
      <c r="B9" s="5" t="n">
        <v>1375000</v>
      </c>
    </row>
    <row r="10">
      <c r="A10" s="4" t="inlineStr">
        <is>
          <t>Weighted average exercise price, Outstanding at beginning of period | $ / shares</t>
        </is>
      </c>
      <c r="B10" s="8" t="n">
        <v>1.42</v>
      </c>
    </row>
    <row r="11">
      <c r="A11" s="4" t="inlineStr">
        <is>
          <t>Weighted average exercise price, Exercised | $ / shares</t>
        </is>
      </c>
      <c r="B11" s="9" t="n">
        <v>1.3</v>
      </c>
    </row>
    <row r="12">
      <c r="A12" s="4" t="inlineStr">
        <is>
          <t>Weighted average exercise price, Expired | $ / shares</t>
        </is>
      </c>
      <c r="B12" s="4" t="inlineStr">
        <is>
          <t xml:space="preserve"> </t>
        </is>
      </c>
    </row>
    <row r="13">
      <c r="A13" s="4" t="inlineStr">
        <is>
          <t>Weighted average exercise price, Outstanding at end of period | $ / shares</t>
        </is>
      </c>
      <c r="B13" s="9" t="n">
        <v>1.42</v>
      </c>
    </row>
    <row r="14">
      <c r="A14" s="4" t="inlineStr">
        <is>
          <t>Weighted average exercise price, Exercisable end of period | $ / shares</t>
        </is>
      </c>
      <c r="B14" s="8" t="n">
        <v>1.42</v>
      </c>
    </row>
    <row r="15">
      <c r="A15" s="4" t="inlineStr">
        <is>
          <t>Weighted Average remaining life, Outstanding, at beginning of period</t>
        </is>
      </c>
      <c r="B15" s="4" t="inlineStr">
        <is>
          <t>1 year 11 months 26 days</t>
        </is>
      </c>
    </row>
    <row r="16">
      <c r="A16" s="4" t="inlineStr">
        <is>
          <t>Weighted Average remaining life, Exercised</t>
        </is>
      </c>
      <c r="B16" s="4" t="inlineStr">
        <is>
          <t>1 year 3 months 19 days</t>
        </is>
      </c>
    </row>
    <row r="17">
      <c r="A17" s="4" t="inlineStr">
        <is>
          <t>Weighted Average remaining life, Outstanding, at end of period</t>
        </is>
      </c>
      <c r="B17" s="4" t="inlineStr">
        <is>
          <t>1 year 5 months 27 days</t>
        </is>
      </c>
    </row>
    <row r="18">
      <c r="A18" s="4" t="inlineStr">
        <is>
          <t>Weighted Average remaining life, Exercisable at end of period</t>
        </is>
      </c>
      <c r="B18" s="4" t="inlineStr">
        <is>
          <t>1 year 5 months 2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4) - Warrant [Member]</t>
        </is>
      </c>
      <c r="B1" s="2" t="inlineStr">
        <is>
          <t>6 Months Ended</t>
        </is>
      </c>
    </row>
    <row r="2">
      <c r="B2" s="2" t="inlineStr">
        <is>
          <t>Dec. 31, 2020$ / sharesshares</t>
        </is>
      </c>
    </row>
    <row r="3">
      <c r="A3" s="3" t="inlineStr">
        <is>
          <t>Option Indexed to Issuer's Equity [Line Items]</t>
        </is>
      </c>
    </row>
    <row r="4">
      <c r="A4" s="4" t="inlineStr">
        <is>
          <t>Equivalent Shares Underlying Warrants Outstanding, Equivalent Shares | shares</t>
        </is>
      </c>
      <c r="B4" s="5" t="n">
        <v>1375000</v>
      </c>
    </row>
    <row r="5">
      <c r="A5" s="4" t="inlineStr">
        <is>
          <t>Equivalent Shares Underlying Warrants Outstanding, Weighted Average Remaining Contractual Life (years)</t>
        </is>
      </c>
      <c r="B5" s="4" t="inlineStr">
        <is>
          <t>1 year 5 months 27 days</t>
        </is>
      </c>
    </row>
    <row r="6">
      <c r="A6" s="4" t="inlineStr">
        <is>
          <t>Equivalent Shares Underlying Warrants Outstanding, Weighted Average Exercise Price</t>
        </is>
      </c>
      <c r="B6" s="8" t="n">
        <v>1.42</v>
      </c>
    </row>
    <row r="7">
      <c r="A7" s="4" t="inlineStr">
        <is>
          <t>Equivalent Shares Exercisable, Number Exercisable | shares</t>
        </is>
      </c>
      <c r="B7" s="5" t="n">
        <v>1375000</v>
      </c>
    </row>
    <row r="8">
      <c r="A8" s="4" t="inlineStr">
        <is>
          <t>Equivalent Shares Exercisable, Weighted Average Exercise Price</t>
        </is>
      </c>
      <c r="B8" s="8" t="n">
        <v>1.42</v>
      </c>
    </row>
    <row r="9">
      <c r="A9" s="4" t="inlineStr">
        <is>
          <t>Exercise Price Range 1.30 [Member]</t>
        </is>
      </c>
    </row>
    <row r="10">
      <c r="A10" s="3" t="inlineStr">
        <is>
          <t>Option Indexed to Issuer's Equity [Line Items]</t>
        </is>
      </c>
    </row>
    <row r="11">
      <c r="A11" s="4" t="inlineStr">
        <is>
          <t>Exercise Prices</t>
        </is>
      </c>
      <c r="B11" s="8" t="n">
        <v>1.3</v>
      </c>
    </row>
    <row r="12">
      <c r="A12" s="4" t="inlineStr">
        <is>
          <t>Equivalent Shares Underlying Warrants Outstanding, Equivalent Shares | shares</t>
        </is>
      </c>
      <c r="B12" s="5" t="n">
        <v>1350000</v>
      </c>
    </row>
    <row r="13">
      <c r="A13" s="4" t="inlineStr">
        <is>
          <t>Equivalent Shares Underlying Warrants Outstanding, Weighted Average Remaining Contractual Life (years)</t>
        </is>
      </c>
      <c r="B13" s="4" t="inlineStr">
        <is>
          <t>1 year 6 months 3 days</t>
        </is>
      </c>
    </row>
    <row r="14">
      <c r="A14" s="4" t="inlineStr">
        <is>
          <t>Equivalent Shares Underlying Warrants Outstanding, Weighted Average Exercise Price</t>
        </is>
      </c>
      <c r="B14" s="8" t="n">
        <v>1.3</v>
      </c>
    </row>
    <row r="15">
      <c r="A15" s="4" t="inlineStr">
        <is>
          <t>Equivalent Shares Exercisable, Number Exercisable | shares</t>
        </is>
      </c>
      <c r="B15" s="5" t="n">
        <v>1350000</v>
      </c>
    </row>
    <row r="16">
      <c r="A16" s="4" t="inlineStr">
        <is>
          <t>Equivalent Shares Exercisable, Weighted Average Exercise Price</t>
        </is>
      </c>
      <c r="B16" s="8" t="n">
        <v>1.3</v>
      </c>
    </row>
    <row r="17">
      <c r="A17" s="4" t="inlineStr">
        <is>
          <t>Exercise Price Range 8.00 [Member]</t>
        </is>
      </c>
    </row>
    <row r="18">
      <c r="A18" s="3" t="inlineStr">
        <is>
          <t>Option Indexed to Issuer's Equity [Line Items]</t>
        </is>
      </c>
    </row>
    <row r="19">
      <c r="A19" s="4" t="inlineStr">
        <is>
          <t>Exercise Prices</t>
        </is>
      </c>
      <c r="B19" s="6" t="n">
        <v>8</v>
      </c>
    </row>
    <row r="20">
      <c r="A20" s="4" t="inlineStr">
        <is>
          <t>Equivalent Shares Underlying Warrants Outstanding, Equivalent Shares | shares</t>
        </is>
      </c>
      <c r="B20" s="5" t="n">
        <v>25000</v>
      </c>
    </row>
    <row r="21">
      <c r="A21" s="4" t="inlineStr">
        <is>
          <t>Equivalent Shares Underlying Warrants Outstanding, Weighted Average Remaining Contractual Life (years)</t>
        </is>
      </c>
      <c r="B21" s="4" t="inlineStr">
        <is>
          <t>1 month 13 days</t>
        </is>
      </c>
    </row>
    <row r="22">
      <c r="A22" s="4" t="inlineStr">
        <is>
          <t>Equivalent Shares Underlying Warrants Outstanding, Weighted Average Exercise Price</t>
        </is>
      </c>
      <c r="B22" s="6" t="n">
        <v>8</v>
      </c>
    </row>
    <row r="23">
      <c r="A23" s="4" t="inlineStr">
        <is>
          <t>Equivalent Shares Exercisable, Number Exercisable | shares</t>
        </is>
      </c>
      <c r="B23" s="5" t="n">
        <v>25000</v>
      </c>
    </row>
    <row r="24">
      <c r="A24" s="4" t="inlineStr">
        <is>
          <t>Equivalent Shares Exercisable, Weighted Average Exercise Price</t>
        </is>
      </c>
      <c r="B24" s="6"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 (Loss)</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1939988</v>
      </c>
      <c r="C8" s="5" t="n">
        <v>2235348</v>
      </c>
      <c r="D8" s="5" t="n">
        <v>3717911</v>
      </c>
      <c r="E8" s="5" t="n">
        <v>4136160</v>
      </c>
    </row>
    <row r="9">
      <c r="A9" s="4" t="inlineStr">
        <is>
          <t>Research and development</t>
        </is>
      </c>
      <c r="B9" s="5" t="n">
        <v>1334468</v>
      </c>
      <c r="C9" s="5" t="n">
        <v>561468</v>
      </c>
      <c r="D9" s="5" t="n">
        <v>2384844</v>
      </c>
      <c r="E9" s="5" t="n">
        <v>1081660</v>
      </c>
    </row>
    <row r="10">
      <c r="A10" s="4" t="inlineStr">
        <is>
          <t>Depreciation and amortization</t>
        </is>
      </c>
      <c r="B10" s="5" t="n">
        <v>30760</v>
      </c>
      <c r="C10" s="5" t="n">
        <v>21667</v>
      </c>
      <c r="D10" s="5" t="n">
        <v>61218</v>
      </c>
      <c r="E10" s="5" t="n">
        <v>43148</v>
      </c>
    </row>
    <row r="11">
      <c r="A11" s="4" t="inlineStr">
        <is>
          <t>Total Operating Expense</t>
        </is>
      </c>
      <c r="B11" s="5" t="n">
        <v>3305216</v>
      </c>
      <c r="C11" s="5" t="n">
        <v>2818483</v>
      </c>
      <c r="D11" s="5" t="n">
        <v>6163973</v>
      </c>
      <c r="E11" s="5" t="n">
        <v>5260968</v>
      </c>
    </row>
    <row r="12">
      <c r="A12" s="4" t="inlineStr">
        <is>
          <t>LOSS FROM OPERATIONS</t>
        </is>
      </c>
      <c r="B12" s="5" t="n">
        <v>-3305216</v>
      </c>
      <c r="C12" s="5" t="n">
        <v>-2818483</v>
      </c>
      <c r="D12" s="5" t="n">
        <v>-6163973</v>
      </c>
      <c r="E12" s="5" t="n">
        <v>-5260968</v>
      </c>
    </row>
    <row r="13">
      <c r="A13" s="3" t="inlineStr">
        <is>
          <t>Other Income (Expense)</t>
        </is>
      </c>
    </row>
    <row r="14">
      <c r="A14" s="4" t="inlineStr">
        <is>
          <t>Change in fair value of contingent consideration</t>
        </is>
      </c>
      <c r="B14" s="5" t="n">
        <v>493411</v>
      </c>
      <c r="C14" s="5" t="n">
        <v>1082000</v>
      </c>
      <c r="D14" s="5" t="n">
        <v>920811</v>
      </c>
      <c r="E14" s="5" t="n">
        <v>-860000</v>
      </c>
    </row>
    <row r="15">
      <c r="A15" s="4" t="inlineStr">
        <is>
          <t>Interest (expense)</t>
        </is>
      </c>
      <c r="B15" s="5" t="n">
        <v>-93426</v>
      </c>
      <c r="C15" s="4" t="inlineStr">
        <is>
          <t xml:space="preserve"> </t>
        </is>
      </c>
      <c r="D15" s="5" t="n">
        <v>-185739</v>
      </c>
      <c r="E15" s="4" t="inlineStr">
        <is>
          <t xml:space="preserve"> </t>
        </is>
      </c>
    </row>
    <row r="16">
      <c r="A16" s="4" t="inlineStr">
        <is>
          <t>(Loss) gain on currency transactions</t>
        </is>
      </c>
      <c r="B16" s="5" t="n">
        <v>-32289</v>
      </c>
      <c r="C16" s="5" t="n">
        <v>-137448</v>
      </c>
      <c r="D16" s="5" t="n">
        <v>-32289</v>
      </c>
      <c r="E16" s="5" t="n">
        <v>149307</v>
      </c>
    </row>
    <row r="17">
      <c r="A17" s="4" t="inlineStr">
        <is>
          <t>Gain on settlement</t>
        </is>
      </c>
      <c r="B17" s="4" t="inlineStr">
        <is>
          <t xml:space="preserve"> </t>
        </is>
      </c>
      <c r="C17" s="5" t="n">
        <v>135000</v>
      </c>
      <c r="D17" s="4" t="inlineStr">
        <is>
          <t xml:space="preserve"> </t>
        </is>
      </c>
      <c r="E17" s="5" t="n">
        <v>135000</v>
      </c>
    </row>
    <row r="18">
      <c r="A18" s="4" t="inlineStr">
        <is>
          <t>Interest and other income</t>
        </is>
      </c>
      <c r="B18" s="5" t="n">
        <v>3066</v>
      </c>
      <c r="C18" s="5" t="n">
        <v>18400</v>
      </c>
      <c r="D18" s="5" t="n">
        <v>7372</v>
      </c>
      <c r="E18" s="5" t="n">
        <v>32953</v>
      </c>
    </row>
    <row r="19">
      <c r="A19" s="4" t="inlineStr">
        <is>
          <t>Total Other Income (Expense)</t>
        </is>
      </c>
      <c r="B19" s="5" t="n">
        <v>370762</v>
      </c>
      <c r="C19" s="5" t="n">
        <v>-1097952</v>
      </c>
      <c r="D19" s="5" t="n">
        <v>710155</v>
      </c>
      <c r="E19" s="5" t="n">
        <v>-542740</v>
      </c>
    </row>
    <row r="20">
      <c r="A20" s="4" t="inlineStr">
        <is>
          <t>Loss Before Income Taxes</t>
        </is>
      </c>
      <c r="B20" s="5" t="n">
        <v>-2934454</v>
      </c>
      <c r="C20" s="5" t="n">
        <v>-1720531</v>
      </c>
      <c r="D20" s="5" t="n">
        <v>-5453818</v>
      </c>
      <c r="E20" s="5" t="n">
        <v>-5803708</v>
      </c>
    </row>
    <row r="21">
      <c r="A21" s="4" t="inlineStr">
        <is>
          <t>Income Tax Benefit</t>
        </is>
      </c>
      <c r="B21" s="5" t="n">
        <v>1158</v>
      </c>
      <c r="C21" s="4" t="inlineStr">
        <is>
          <t xml:space="preserve"> </t>
        </is>
      </c>
      <c r="D21" s="5" t="n">
        <v>123952</v>
      </c>
      <c r="E21" s="4" t="inlineStr">
        <is>
          <t xml:space="preserve"> </t>
        </is>
      </c>
    </row>
    <row r="22">
      <c r="A22" s="4" t="inlineStr">
        <is>
          <t>NET LOSS</t>
        </is>
      </c>
      <c r="B22" s="6" t="n">
        <v>-2933296</v>
      </c>
      <c r="C22" s="6" t="n">
        <v>-1720531</v>
      </c>
      <c r="D22" s="6" t="n">
        <v>-5329866</v>
      </c>
      <c r="E22" s="6" t="n">
        <v>-5803708</v>
      </c>
    </row>
    <row r="23">
      <c r="A23" s="4" t="inlineStr">
        <is>
          <t>BASIC AND DILUTED LOSS PER SHARE</t>
        </is>
      </c>
      <c r="B23" s="8" t="n">
        <v>-0.06</v>
      </c>
      <c r="C23" s="8" t="n">
        <v>-0.04</v>
      </c>
      <c r="D23" s="8" t="n">
        <v>-0.11</v>
      </c>
      <c r="E23" s="8" t="n">
        <v>-0.13</v>
      </c>
    </row>
    <row r="24">
      <c r="A24" s="4" t="inlineStr">
        <is>
          <t>WEIGHTED AVERAGE NUMBER OF COMMON SHARES OUTSTANDING - BASIC AND DILUTED</t>
        </is>
      </c>
      <c r="B24" s="5" t="n">
        <v>46660304</v>
      </c>
      <c r="C24" s="5" t="n">
        <v>46275228</v>
      </c>
      <c r="D24" s="5" t="n">
        <v>46632711</v>
      </c>
      <c r="E24" s="5" t="n">
        <v>46258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16" customWidth="1" min="2" max="2"/>
  </cols>
  <sheetData>
    <row r="1">
      <c r="A1" s="1" t="inlineStr">
        <is>
          <t>STOCKHOLDERS' EQUITY (Details 5) - Employee Stock Option [Member] - USD ($)</t>
        </is>
      </c>
      <c r="B1" s="2" t="inlineStr">
        <is>
          <t>6 Months Ended</t>
        </is>
      </c>
    </row>
    <row r="2">
      <c r="B2" s="2" t="inlineStr">
        <is>
          <t>Dec. 31, 2020</t>
        </is>
      </c>
    </row>
    <row r="3">
      <c r="A3" s="4" t="inlineStr">
        <is>
          <t>Outstanding at beginning of period</t>
        </is>
      </c>
      <c r="B3" s="5" t="n">
        <v>10000</v>
      </c>
    </row>
    <row r="4">
      <c r="A4" s="4" t="inlineStr">
        <is>
          <t>Granted</t>
        </is>
      </c>
      <c r="B4" s="4" t="inlineStr">
        <is>
          <t xml:space="preserve"> </t>
        </is>
      </c>
    </row>
    <row r="5">
      <c r="A5" s="4" t="inlineStr">
        <is>
          <t>Exercised</t>
        </is>
      </c>
      <c r="B5" s="4" t="inlineStr">
        <is>
          <t xml:space="preserve"> </t>
        </is>
      </c>
    </row>
    <row r="6">
      <c r="A6" s="4" t="inlineStr">
        <is>
          <t>Cancelled/Expired</t>
        </is>
      </c>
      <c r="B6" s="4" t="inlineStr">
        <is>
          <t xml:space="preserve"> </t>
        </is>
      </c>
    </row>
    <row r="7">
      <c r="A7" s="4" t="inlineStr">
        <is>
          <t>Outstanding at end of period</t>
        </is>
      </c>
      <c r="B7" s="5" t="n">
        <v>10000</v>
      </c>
    </row>
    <row r="8">
      <c r="A8" s="4" t="inlineStr">
        <is>
          <t>Exercisable end of period</t>
        </is>
      </c>
      <c r="B8" s="4" t="inlineStr">
        <is>
          <t xml:space="preserve"> </t>
        </is>
      </c>
    </row>
    <row r="9">
      <c r="A9" s="4" t="inlineStr">
        <is>
          <t>Weighted average Issuance price, Outstanding at beginning of period</t>
        </is>
      </c>
      <c r="B9" s="8" t="n">
        <v>6.15</v>
      </c>
    </row>
    <row r="10">
      <c r="A10" s="4" t="inlineStr">
        <is>
          <t>Weighted average Issuance price, Granted</t>
        </is>
      </c>
      <c r="B10" s="4" t="inlineStr">
        <is>
          <t xml:space="preserve"> </t>
        </is>
      </c>
    </row>
    <row r="11">
      <c r="A11" s="4" t="inlineStr">
        <is>
          <t>Weighted average Issuance price, Exercised</t>
        </is>
      </c>
      <c r="B11" s="4" t="inlineStr">
        <is>
          <t xml:space="preserve"> </t>
        </is>
      </c>
    </row>
    <row r="12">
      <c r="A12" s="4" t="inlineStr">
        <is>
          <t>Weighted average Issuance price, Expired</t>
        </is>
      </c>
      <c r="B12" s="4" t="inlineStr">
        <is>
          <t xml:space="preserve"> </t>
        </is>
      </c>
    </row>
    <row r="13">
      <c r="A13" s="4" t="inlineStr">
        <is>
          <t>Weighted average Issuance price, Outstanding at end of period</t>
        </is>
      </c>
      <c r="B13" s="8" t="n">
        <v>6.15</v>
      </c>
    </row>
    <row r="14">
      <c r="A14" s="4" t="inlineStr">
        <is>
          <t>Weighted average Issuance price, Exercisable end of period</t>
        </is>
      </c>
      <c r="B14" s="4" t="inlineStr">
        <is>
          <t xml:space="preserve"> </t>
        </is>
      </c>
    </row>
    <row r="15">
      <c r="A15" s="4" t="inlineStr">
        <is>
          <t>Weighted Average remaining life, Outstanding</t>
        </is>
      </c>
      <c r="B15" s="4" t="inlineStr">
        <is>
          <t>6 months 7 days</t>
        </is>
      </c>
    </row>
    <row r="16">
      <c r="A16" s="4" t="inlineStr">
        <is>
          <t>Weighted Average remaining life, Exercisable end of period</t>
        </is>
      </c>
      <c r="B16" s="4" t="inlineStr">
        <is>
          <t>6 months 7 days</t>
        </is>
      </c>
    </row>
    <row r="17">
      <c r="A17" s="4" t="inlineStr">
        <is>
          <t>Weighted Average Intrinsic Value, Outstanding at end of period</t>
        </is>
      </c>
      <c r="B17" s="4" t="inlineStr">
        <is>
          <t xml:space="preserve"> </t>
        </is>
      </c>
    </row>
    <row r="18">
      <c r="A18" s="4" t="inlineStr">
        <is>
          <t>Weighted average Intrinsic Value, Exercisable end of period</t>
        </is>
      </c>
      <c r="B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6) - Employee Stock Option [Member] - $ / shares</t>
        </is>
      </c>
      <c r="B1" s="2" t="inlineStr">
        <is>
          <t>6 Months Ended</t>
        </is>
      </c>
    </row>
    <row r="2">
      <c r="B2" s="2" t="inlineStr">
        <is>
          <t>Dec. 31, 2020</t>
        </is>
      </c>
      <c r="C2" s="2" t="inlineStr">
        <is>
          <t>Jun. 30, 2020</t>
        </is>
      </c>
    </row>
    <row r="3">
      <c r="A3" s="4" t="inlineStr">
        <is>
          <t>Stock Units</t>
        </is>
      </c>
      <c r="B3" s="5" t="n">
        <v>10000</v>
      </c>
      <c r="C3" s="5" t="n">
        <v>10000</v>
      </c>
    </row>
    <row r="4">
      <c r="A4" s="4" t="inlineStr">
        <is>
          <t>Weighted Average remaining life, Outstanding</t>
        </is>
      </c>
      <c r="B4" s="4" t="inlineStr">
        <is>
          <t>6 months 7 days</t>
        </is>
      </c>
    </row>
    <row r="5">
      <c r="A5" s="4" t="inlineStr">
        <is>
          <t>Weight Average Issuance Price</t>
        </is>
      </c>
      <c r="B5" s="8" t="n">
        <v>6.15</v>
      </c>
    </row>
    <row r="6">
      <c r="A6" s="4" t="inlineStr">
        <is>
          <t>Exercise Price Range 6.15 [Member]</t>
        </is>
      </c>
    </row>
    <row r="7">
      <c r="A7" s="4" t="inlineStr">
        <is>
          <t>Grant Price</t>
        </is>
      </c>
      <c r="B7" s="8" t="n">
        <v>6.15</v>
      </c>
    </row>
    <row r="8">
      <c r="A8" s="4" t="inlineStr">
        <is>
          <t>Stock Units</t>
        </is>
      </c>
      <c r="B8" s="5" t="n">
        <v>10000</v>
      </c>
    </row>
    <row r="9">
      <c r="A9" s="4" t="inlineStr">
        <is>
          <t>Weighted Average remaining life, Outstanding</t>
        </is>
      </c>
      <c r="B9" s="4" t="inlineStr">
        <is>
          <t>6 months 7 days</t>
        </is>
      </c>
    </row>
    <row r="10">
      <c r="A10" s="4" t="inlineStr">
        <is>
          <t>Weight Average Issuance Price</t>
        </is>
      </c>
      <c r="B10" s="8" t="n">
        <v>6.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Dec. 14, 2020</t>
        </is>
      </c>
      <c r="C1" s="2" t="inlineStr">
        <is>
          <t>Jul. 08, 2020</t>
        </is>
      </c>
      <c r="D1" s="2" t="inlineStr">
        <is>
          <t>Jul. 03, 2019</t>
        </is>
      </c>
      <c r="E1" s="2" t="inlineStr">
        <is>
          <t>Feb. 16, 2018</t>
        </is>
      </c>
      <c r="F1" s="2" t="inlineStr">
        <is>
          <t>Feb. 06, 2014</t>
        </is>
      </c>
      <c r="G1" s="2" t="inlineStr">
        <is>
          <t>Dec. 27, 2020</t>
        </is>
      </c>
      <c r="H1" s="2" t="inlineStr">
        <is>
          <t>Dec. 31, 2020</t>
        </is>
      </c>
      <c r="I1" s="2" t="inlineStr">
        <is>
          <t>Dec. 31, 2019</t>
        </is>
      </c>
      <c r="J1" s="2" t="inlineStr">
        <is>
          <t>Dec. 31, 2020</t>
        </is>
      </c>
      <c r="K1" s="2" t="inlineStr">
        <is>
          <t>Dec. 31, 2019</t>
        </is>
      </c>
      <c r="L1" s="2" t="inlineStr">
        <is>
          <t>Jun. 30, 2020</t>
        </is>
      </c>
    </row>
    <row r="2">
      <c r="A2" s="3" t="inlineStr">
        <is>
          <t>Class of Stock [Line Items]</t>
        </is>
      </c>
    </row>
    <row r="3">
      <c r="A3" s="4" t="inlineStr">
        <is>
          <t>Preferred stock, par value</t>
        </is>
      </c>
      <c r="H3" s="7" t="n">
        <v>0.0001</v>
      </c>
      <c r="J3" s="7" t="n">
        <v>0.0001</v>
      </c>
      <c r="L3" s="7" t="n">
        <v>0.0001</v>
      </c>
    </row>
    <row r="4">
      <c r="A4" s="4" t="inlineStr">
        <is>
          <t>Preferred stock, shares authorized</t>
        </is>
      </c>
      <c r="H4" s="5" t="n">
        <v>10000000</v>
      </c>
      <c r="J4" s="5" t="n">
        <v>10000000</v>
      </c>
      <c r="L4" s="5" t="n">
        <v>10000000</v>
      </c>
    </row>
    <row r="5">
      <c r="A5" s="4" t="inlineStr">
        <is>
          <t>Preferred stock, shares issued</t>
        </is>
      </c>
      <c r="H5" s="5" t="n">
        <v>0</v>
      </c>
      <c r="J5" s="5" t="n">
        <v>0</v>
      </c>
      <c r="L5" s="5" t="n">
        <v>0</v>
      </c>
    </row>
    <row r="6">
      <c r="A6" s="4" t="inlineStr">
        <is>
          <t>Preferred stock, shares outstanding</t>
        </is>
      </c>
      <c r="H6" s="5" t="n">
        <v>0</v>
      </c>
      <c r="J6" s="5" t="n">
        <v>0</v>
      </c>
      <c r="L6" s="5" t="n">
        <v>0</v>
      </c>
    </row>
    <row r="7">
      <c r="A7" s="4" t="inlineStr">
        <is>
          <t>Common stock, shares authorized</t>
        </is>
      </c>
      <c r="H7" s="5" t="n">
        <v>100000000</v>
      </c>
      <c r="J7" s="5" t="n">
        <v>100000000</v>
      </c>
      <c r="L7" s="5" t="n">
        <v>100000000</v>
      </c>
    </row>
    <row r="8">
      <c r="A8" s="4" t="inlineStr">
        <is>
          <t>Common stock, par value</t>
        </is>
      </c>
      <c r="H8" s="7" t="n">
        <v>0.0001</v>
      </c>
      <c r="J8" s="7" t="n">
        <v>0.0001</v>
      </c>
      <c r="L8" s="7" t="n">
        <v>0.0001</v>
      </c>
    </row>
    <row r="9">
      <c r="A9" s="4" t="inlineStr">
        <is>
          <t>Common stock, shares issued</t>
        </is>
      </c>
      <c r="H9" s="5" t="n">
        <v>46763220</v>
      </c>
      <c r="J9" s="5" t="n">
        <v>46763220</v>
      </c>
      <c r="L9" s="5" t="n">
        <v>46497409</v>
      </c>
    </row>
    <row r="10">
      <c r="A10" s="4" t="inlineStr">
        <is>
          <t>Common stock, shares outstanding</t>
        </is>
      </c>
      <c r="H10" s="5" t="n">
        <v>46763220</v>
      </c>
      <c r="J10" s="5" t="n">
        <v>46763220</v>
      </c>
      <c r="L10" s="5" t="n">
        <v>46497409</v>
      </c>
    </row>
    <row r="11">
      <c r="A11" s="4" t="inlineStr">
        <is>
          <t>Shares price</t>
        </is>
      </c>
      <c r="B11" s="8" t="n">
        <v>1.3</v>
      </c>
    </row>
    <row r="12">
      <c r="A12" s="4" t="inlineStr">
        <is>
          <t>Shares issued for business acquisition, value</t>
        </is>
      </c>
      <c r="H12" s="6" t="n">
        <v>192522</v>
      </c>
      <c r="K12" s="6" t="n">
        <v>2210000</v>
      </c>
    </row>
    <row r="13">
      <c r="A13" s="4" t="inlineStr">
        <is>
          <t>Common stock reserved for issuance</t>
        </is>
      </c>
      <c r="H13" s="5" t="n">
        <v>17414</v>
      </c>
      <c r="J13" s="5" t="n">
        <v>17414</v>
      </c>
      <c r="L13" s="5" t="n">
        <v>82237</v>
      </c>
    </row>
    <row r="14">
      <c r="A14" s="4" t="inlineStr">
        <is>
          <t>Share exchange agreement, shares issued to parent company</t>
        </is>
      </c>
      <c r="H14" s="5" t="n">
        <v>63435</v>
      </c>
      <c r="J14" s="5" t="n">
        <v>87631</v>
      </c>
    </row>
    <row r="15">
      <c r="A15" s="4" t="inlineStr">
        <is>
          <t>Stock based compensation expense</t>
        </is>
      </c>
      <c r="H15" s="6" t="n">
        <v>359391</v>
      </c>
      <c r="I15" s="6" t="n">
        <v>500562</v>
      </c>
      <c r="J15" s="6" t="n">
        <v>668482</v>
      </c>
      <c r="K15" s="5" t="n">
        <v>726828</v>
      </c>
    </row>
    <row r="16">
      <c r="A16" s="4" t="inlineStr">
        <is>
          <t>Unrecognized compensation cost related to non-vested options</t>
        </is>
      </c>
      <c r="L16" s="6" t="n">
        <v>836754</v>
      </c>
    </row>
    <row r="17">
      <c r="A17" s="4" t="inlineStr">
        <is>
          <t>Vested warrants shares</t>
        </is>
      </c>
      <c r="J17" s="5" t="n">
        <v>1375000</v>
      </c>
    </row>
    <row r="18">
      <c r="A18" s="4" t="inlineStr">
        <is>
          <t>Common stock issued</t>
        </is>
      </c>
      <c r="B18" s="5" t="n">
        <v>63122</v>
      </c>
      <c r="H18" s="5" t="n">
        <v>59385</v>
      </c>
      <c r="J18" s="5" t="n">
        <v>64823</v>
      </c>
    </row>
    <row r="19">
      <c r="A19" s="4" t="inlineStr">
        <is>
          <t>Proceeds from exercise of warrant</t>
        </is>
      </c>
      <c r="B19" s="6" t="n">
        <v>82056</v>
      </c>
      <c r="J19" s="6" t="n">
        <v>82056</v>
      </c>
      <c r="K19" s="5" t="n">
        <v>1000000</v>
      </c>
    </row>
    <row r="20">
      <c r="A20" s="4" t="inlineStr">
        <is>
          <t>Contingent Shares issued in connection with Acquisition Agreement</t>
        </is>
      </c>
      <c r="J20" s="6" t="n">
        <v>192522</v>
      </c>
      <c r="K20" s="6" t="n">
        <v>2210000</v>
      </c>
    </row>
    <row r="21">
      <c r="A21" s="4" t="inlineStr">
        <is>
          <t>Restricted shares converted to shares for services rendered, Shares</t>
        </is>
      </c>
      <c r="G21" s="5" t="n">
        <v>30000</v>
      </c>
      <c r="H21" s="5" t="n">
        <v>15000</v>
      </c>
      <c r="I21" s="5" t="n">
        <v>30000</v>
      </c>
      <c r="J21" s="5" t="n">
        <v>15000</v>
      </c>
      <c r="K21" s="5" t="n">
        <v>30000</v>
      </c>
    </row>
    <row r="22">
      <c r="A22" s="4" t="inlineStr">
        <is>
          <t>Restricted shares converted to shares for services rendered, Value</t>
        </is>
      </c>
      <c r="G22" s="6" t="n">
        <v>144000</v>
      </c>
      <c r="H22" s="6" t="n">
        <v>27900</v>
      </c>
      <c r="I22" s="6" t="n">
        <v>144000</v>
      </c>
      <c r="J22" s="6" t="n">
        <v>27900</v>
      </c>
      <c r="K22" s="6" t="n">
        <v>144000</v>
      </c>
    </row>
    <row r="23">
      <c r="A23" s="4" t="inlineStr">
        <is>
          <t>Board of Directors [Member]</t>
        </is>
      </c>
    </row>
    <row r="24">
      <c r="A24" s="3" t="inlineStr">
        <is>
          <t>Class of Stock [Line Items]</t>
        </is>
      </c>
    </row>
    <row r="25">
      <c r="A25" s="4" t="inlineStr">
        <is>
          <t>Options granted and outstanding</t>
        </is>
      </c>
      <c r="I25" s="5" t="n">
        <v>0</v>
      </c>
      <c r="K25" s="5" t="n">
        <v>13470</v>
      </c>
    </row>
    <row r="26">
      <c r="A26" s="4" t="inlineStr">
        <is>
          <t>Senior Employees [Member]</t>
        </is>
      </c>
    </row>
    <row r="27">
      <c r="A27" s="3" t="inlineStr">
        <is>
          <t>Class of Stock [Line Items]</t>
        </is>
      </c>
    </row>
    <row r="28">
      <c r="A28" s="4" t="inlineStr">
        <is>
          <t>Options granted and outstanding</t>
        </is>
      </c>
      <c r="K28" s="5" t="n">
        <v>20000</v>
      </c>
    </row>
    <row r="29">
      <c r="A29" s="4" t="inlineStr">
        <is>
          <t>Employees [Member]</t>
        </is>
      </c>
    </row>
    <row r="30">
      <c r="A30" s="3" t="inlineStr">
        <is>
          <t>Class of Stock [Line Items]</t>
        </is>
      </c>
    </row>
    <row r="31">
      <c r="A31" s="4" t="inlineStr">
        <is>
          <t>Options granted and outstanding</t>
        </is>
      </c>
      <c r="H31" s="5" t="n">
        <v>9201</v>
      </c>
      <c r="I31" s="5" t="n">
        <v>21999</v>
      </c>
      <c r="J31" s="5" t="n">
        <v>9201</v>
      </c>
      <c r="K31" s="5" t="n">
        <v>21999</v>
      </c>
    </row>
    <row r="32">
      <c r="A32" s="4" t="inlineStr">
        <is>
          <t>DanDrit Denmark [Member]</t>
        </is>
      </c>
    </row>
    <row r="33">
      <c r="A33" s="3" t="inlineStr">
        <is>
          <t>Class of Stock [Line Items]</t>
        </is>
      </c>
    </row>
    <row r="34">
      <c r="A34" s="4" t="inlineStr">
        <is>
          <t>Common stock, shares issued</t>
        </is>
      </c>
      <c r="H34" s="5" t="n">
        <v>167639</v>
      </c>
      <c r="J34" s="5" t="n">
        <v>167639</v>
      </c>
    </row>
    <row r="35">
      <c r="A35" s="4" t="inlineStr">
        <is>
          <t>2014 Equity Incentive Plan [Member]</t>
        </is>
      </c>
    </row>
    <row r="36">
      <c r="A36" s="3" t="inlineStr">
        <is>
          <t>Class of Stock [Line Items]</t>
        </is>
      </c>
    </row>
    <row r="37">
      <c r="A37" s="4" t="inlineStr">
        <is>
          <t>Common stock reserved for issuance</t>
        </is>
      </c>
      <c r="F37" s="5" t="n">
        <v>1206000</v>
      </c>
    </row>
    <row r="38">
      <c r="A38" s="4" t="inlineStr">
        <is>
          <t>2019 Equity Incentive Plan [Member]</t>
        </is>
      </c>
    </row>
    <row r="39">
      <c r="A39" s="3" t="inlineStr">
        <is>
          <t>Class of Stock [Line Items]</t>
        </is>
      </c>
    </row>
    <row r="40">
      <c r="A40" s="4" t="inlineStr">
        <is>
          <t>Options granted and outstanding</t>
        </is>
      </c>
      <c r="J40" s="5" t="n">
        <v>1212275</v>
      </c>
    </row>
    <row r="41">
      <c r="A41" s="4" t="inlineStr">
        <is>
          <t>Plan option description</t>
        </is>
      </c>
      <c r="F41" s="4" t="inlineStr">
        <is>
          <t>Board approved and on October 31, 2019, the Company’s shareholders adopted the Enochian’s 2019 Equity Incentive Plan (the “2019 Plan”), which replaced the 2014 Plan. The 2019 Plan authorized options to be awarded to not exceed the sum of (1) 6,000,000 new shares of Common Stock, and (2) the number of shares of Common Stock available for the grant of awards as of the effective date under the 2014 Plan that, after the effective date of the 2019 Plan, expires, or is terminated, surrendered, or forfeited for any reason without issuance of shares. The remaining shares of Common Stock available for grant related to the 2014 Plan was of 655,769 as of the effective date, this amount along with the new 6,000,000 shares totals 6,655,769 shares of Common Stock available to grant immediately after the effective date of the 2019 Plan.</t>
        </is>
      </c>
    </row>
    <row r="42">
      <c r="A42" s="4" t="inlineStr">
        <is>
          <t>Employee Stock Option [Member]</t>
        </is>
      </c>
    </row>
    <row r="43">
      <c r="A43" s="3" t="inlineStr">
        <is>
          <t>Class of Stock [Line Items]</t>
        </is>
      </c>
    </row>
    <row r="44">
      <c r="A44" s="4" t="inlineStr">
        <is>
          <t>Shares issued for options exercised</t>
        </is>
      </c>
      <c r="J44" s="4" t="inlineStr">
        <is>
          <t xml:space="preserve"> </t>
        </is>
      </c>
    </row>
    <row r="45">
      <c r="A45" s="4" t="inlineStr">
        <is>
          <t>Options granted and outstanding</t>
        </is>
      </c>
      <c r="J45" s="5" t="n">
        <v>111832</v>
      </c>
    </row>
    <row r="46">
      <c r="A46" s="4" t="inlineStr">
        <is>
          <t>Option Exercisable</t>
        </is>
      </c>
      <c r="J46" s="5" t="n">
        <v>523471</v>
      </c>
    </row>
    <row r="47">
      <c r="A47" s="4" t="inlineStr">
        <is>
          <t>Intrinsic value of stock option</t>
        </is>
      </c>
      <c r="H47" s="6" t="n">
        <v>15950</v>
      </c>
      <c r="J47" s="6" t="n">
        <v>15950</v>
      </c>
    </row>
    <row r="48">
      <c r="A48" s="4" t="inlineStr">
        <is>
          <t>Stock Option [Member]</t>
        </is>
      </c>
    </row>
    <row r="49">
      <c r="A49" s="3" t="inlineStr">
        <is>
          <t>Class of Stock [Line Items]</t>
        </is>
      </c>
    </row>
    <row r="50">
      <c r="A50" s="4" t="inlineStr">
        <is>
          <t>Shares issued for options exercised</t>
        </is>
      </c>
      <c r="D50" s="5" t="n">
        <v>500000</v>
      </c>
    </row>
    <row r="51">
      <c r="A51" s="4" t="inlineStr">
        <is>
          <t>Shares price</t>
        </is>
      </c>
      <c r="D51" s="6" t="n">
        <v>2</v>
      </c>
    </row>
    <row r="52">
      <c r="A52" s="4" t="inlineStr">
        <is>
          <t>Proceeds from stock option exercised</t>
        </is>
      </c>
      <c r="D52" s="6" t="n">
        <v>1000000</v>
      </c>
    </row>
    <row r="53">
      <c r="A53" s="4" t="inlineStr">
        <is>
          <t>Employee Stock Option [Member]</t>
        </is>
      </c>
    </row>
    <row r="54">
      <c r="A54" s="3" t="inlineStr">
        <is>
          <t>Class of Stock [Line Items]</t>
        </is>
      </c>
    </row>
    <row r="55">
      <c r="A55" s="4" t="inlineStr">
        <is>
          <t>Shares issued for options exercised</t>
        </is>
      </c>
      <c r="J55" s="4" t="inlineStr">
        <is>
          <t xml:space="preserve"> </t>
        </is>
      </c>
    </row>
    <row r="56">
      <c r="A56" s="4" t="inlineStr">
        <is>
          <t>Options granted and outstanding</t>
        </is>
      </c>
      <c r="J56" s="4" t="inlineStr">
        <is>
          <t xml:space="preserve"> </t>
        </is>
      </c>
    </row>
    <row r="57">
      <c r="A57" s="4" t="inlineStr">
        <is>
          <t>Stock based compensation expense</t>
        </is>
      </c>
      <c r="H57" s="6" t="n">
        <v>7860</v>
      </c>
      <c r="I57" s="6" t="n">
        <v>181755</v>
      </c>
      <c r="J57" s="6" t="n">
        <v>17066</v>
      </c>
      <c r="K57" s="6" t="n">
        <v>189499</v>
      </c>
    </row>
    <row r="58">
      <c r="A58" s="4" t="inlineStr">
        <is>
          <t>Enochian Biopharma [Member]</t>
        </is>
      </c>
    </row>
    <row r="59">
      <c r="A59" s="3" t="inlineStr">
        <is>
          <t>Class of Stock [Line Items]</t>
        </is>
      </c>
    </row>
    <row r="60">
      <c r="A60" s="4" t="inlineStr">
        <is>
          <t>Shares price</t>
        </is>
      </c>
      <c r="B60" s="8" t="n">
        <v>3.05</v>
      </c>
    </row>
    <row r="61">
      <c r="A61" s="4" t="inlineStr">
        <is>
          <t>Common stock issued</t>
        </is>
      </c>
      <c r="B61" s="5" t="n">
        <v>63122</v>
      </c>
    </row>
    <row r="62">
      <c r="A62" s="4" t="inlineStr">
        <is>
          <t>Contingent Shares issued in connection with Acquisition Agreement</t>
        </is>
      </c>
      <c r="B62" s="6" t="n">
        <v>192522</v>
      </c>
    </row>
    <row r="63">
      <c r="A63" s="4" t="inlineStr">
        <is>
          <t>Enochian Biosciences [Member]</t>
        </is>
      </c>
    </row>
    <row r="64">
      <c r="A64" s="3" t="inlineStr">
        <is>
          <t>Class of Stock [Line Items]</t>
        </is>
      </c>
    </row>
    <row r="65">
      <c r="A65" s="4" t="inlineStr">
        <is>
          <t>Shares issued for business acquisition, shares</t>
        </is>
      </c>
      <c r="D65" s="5" t="n">
        <v>500000</v>
      </c>
    </row>
    <row r="66">
      <c r="A66" s="4" t="inlineStr">
        <is>
          <t>Shares issued price per share</t>
        </is>
      </c>
      <c r="D66" s="8" t="n">
        <v>4.42</v>
      </c>
    </row>
    <row r="67">
      <c r="A67" s="4" t="inlineStr">
        <is>
          <t>Shares issued for business acquisition, value</t>
        </is>
      </c>
      <c r="D67" s="6" t="n">
        <v>2200000</v>
      </c>
    </row>
    <row r="68">
      <c r="A68" s="4" t="inlineStr">
        <is>
          <t>Agreement and Plan of Merger (the "Acquisition Agreement") [Member] | Enochian Biopharma Inc. and Weird Science LLC [Member]</t>
        </is>
      </c>
    </row>
    <row r="69">
      <c r="A69" s="3" t="inlineStr">
        <is>
          <t>Class of Stock [Line Items]</t>
        </is>
      </c>
    </row>
    <row r="70">
      <c r="A70" s="4" t="inlineStr">
        <is>
          <t>Shares issued on business combination</t>
        </is>
      </c>
      <c r="E70" s="5" t="n">
        <v>18081962</v>
      </c>
      <c r="J70" s="5" t="n">
        <v>1375000</v>
      </c>
    </row>
    <row r="71">
      <c r="A71" s="4" t="inlineStr">
        <is>
          <t>Lincoln Park [Member] | Purchase Agreement [Member]</t>
        </is>
      </c>
    </row>
    <row r="72">
      <c r="A72" s="3" t="inlineStr">
        <is>
          <t>Class of Stock [Line Items]</t>
        </is>
      </c>
    </row>
    <row r="73">
      <c r="A73" s="4" t="inlineStr">
        <is>
          <t>Maximum limit of shares reserved for sale</t>
        </is>
      </c>
      <c r="C73" s="6" t="n">
        <v>20000000</v>
      </c>
    </row>
    <row r="74">
      <c r="A74" s="4" t="inlineStr">
        <is>
          <t>Purchase agreement, description</t>
        </is>
      </c>
      <c r="C74" s="4" t="inlineStr">
        <is>
          <t>Under the Purchase Agreement, we may direct Lincoln Park, at our sole discretion subject to certain conditions, to purchase up to 200,000 shares of Common Stock on any business day (a “Regular Purchase”). The amount of a Regular Purchase may be increased under certain circumstances up to 125,000 shares of Common Stock, provided that Lincoln Park’s committed obligation for Regular Purchases on any business day shall not exceed $1,000,000.</t>
        </is>
      </c>
    </row>
    <row r="75">
      <c r="A75" s="4" t="inlineStr">
        <is>
          <t>Shares issued for commitment fee</t>
        </is>
      </c>
      <c r="C75" s="5" t="n">
        <v>139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Dec. 14, 2020</t>
        </is>
      </c>
      <c r="C1" s="2" t="inlineStr">
        <is>
          <t>Feb. 06, 2020</t>
        </is>
      </c>
      <c r="D1" s="2" t="inlineStr">
        <is>
          <t>Jul. 09, 2018</t>
        </is>
      </c>
      <c r="E1" s="2" t="inlineStr">
        <is>
          <t>Jan. 31, 2020</t>
        </is>
      </c>
      <c r="F1" s="2" t="inlineStr">
        <is>
          <t>Dec. 31, 2020</t>
        </is>
      </c>
      <c r="G1" s="2" t="inlineStr">
        <is>
          <t>Dec. 31, 2019</t>
        </is>
      </c>
      <c r="H1" s="2" t="inlineStr">
        <is>
          <t>Dec. 31, 2020</t>
        </is>
      </c>
      <c r="I1" s="2" t="inlineStr">
        <is>
          <t>Dec. 31, 2019</t>
        </is>
      </c>
      <c r="J1" s="2" t="inlineStr">
        <is>
          <t>Jun. 30, 2020</t>
        </is>
      </c>
    </row>
    <row r="2">
      <c r="A2" s="4" t="inlineStr">
        <is>
          <t>Research and development expenses</t>
        </is>
      </c>
      <c r="F2" s="6" t="n">
        <v>1334468</v>
      </c>
      <c r="G2" s="6" t="n">
        <v>561468</v>
      </c>
      <c r="H2" s="6" t="n">
        <v>2384844</v>
      </c>
      <c r="I2" s="6" t="n">
        <v>1081660</v>
      </c>
    </row>
    <row r="3">
      <c r="A3" s="4" t="inlineStr">
        <is>
          <t>Common stock reserved for issuance</t>
        </is>
      </c>
      <c r="F3" s="5" t="n">
        <v>17414</v>
      </c>
      <c r="H3" s="5" t="n">
        <v>17414</v>
      </c>
      <c r="J3" s="5" t="n">
        <v>82237</v>
      </c>
    </row>
    <row r="4">
      <c r="A4" s="4" t="inlineStr">
        <is>
          <t>Common stock issued</t>
        </is>
      </c>
      <c r="B4" s="5" t="n">
        <v>63122</v>
      </c>
      <c r="F4" s="5" t="n">
        <v>59385</v>
      </c>
      <c r="H4" s="5" t="n">
        <v>64823</v>
      </c>
    </row>
    <row r="5">
      <c r="A5" s="4" t="inlineStr">
        <is>
          <t>G-Tech[Member] | License Agreement</t>
        </is>
      </c>
    </row>
    <row r="6">
      <c r="A6" s="4" t="inlineStr">
        <is>
          <t>Royalty Percentage</t>
        </is>
      </c>
      <c r="E6" s="4" t="inlineStr">
        <is>
          <t>2.00%</t>
        </is>
      </c>
    </row>
    <row r="7">
      <c r="A7" s="4" t="inlineStr">
        <is>
          <t>Payment for license</t>
        </is>
      </c>
      <c r="C7" s="6" t="n">
        <v>1200000</v>
      </c>
    </row>
    <row r="8">
      <c r="A8" s="4" t="inlineStr">
        <is>
          <t>Consulting Agreement [Member] | G-Tech[Member]</t>
        </is>
      </c>
    </row>
    <row r="9">
      <c r="A9" s="4" t="inlineStr">
        <is>
          <t>Consulting expenses</t>
        </is>
      </c>
      <c r="D9" s="6" t="n">
        <v>130000</v>
      </c>
    </row>
    <row r="10">
      <c r="A10" s="4" t="inlineStr">
        <is>
          <t>Monthly consulting fee</t>
        </is>
      </c>
      <c r="H10" s="6" t="n">
        <v>25000</v>
      </c>
    </row>
    <row r="11">
      <c r="A11" s="4" t="inlineStr">
        <is>
          <t>Research and development expenses</t>
        </is>
      </c>
      <c r="F11" s="6" t="n">
        <v>75000</v>
      </c>
      <c r="G11" s="6" t="n">
        <v>375000</v>
      </c>
      <c r="H11" s="5" t="n">
        <v>125000</v>
      </c>
      <c r="I11" s="6" t="n">
        <v>750000</v>
      </c>
    </row>
    <row r="12">
      <c r="A12" s="4" t="inlineStr">
        <is>
          <t>Monthly research costs</t>
        </is>
      </c>
      <c r="H12" s="5" t="n">
        <v>144500</v>
      </c>
    </row>
    <row r="13">
      <c r="A13" s="4" t="inlineStr">
        <is>
          <t>Payment for scientific staffing resources</t>
        </is>
      </c>
      <c r="F13" s="6" t="n">
        <v>433500</v>
      </c>
      <c r="H13" s="5" t="n">
        <v>867000</v>
      </c>
    </row>
    <row r="14">
      <c r="A14" s="4" t="inlineStr">
        <is>
          <t>Payment for materials</t>
        </is>
      </c>
      <c r="H14"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UBSEQUENT EVENTS (Details Narrative) - Note Payable [Member] - USD ($)</t>
        </is>
      </c>
      <c r="B1" s="2" t="inlineStr">
        <is>
          <t>1 Months Ended</t>
        </is>
      </c>
      <c r="C1" s="2" t="inlineStr">
        <is>
          <t>9 Months Ended</t>
        </is>
      </c>
    </row>
    <row r="2">
      <c r="B2" s="2" t="inlineStr">
        <is>
          <t>Feb. 11, 2021</t>
        </is>
      </c>
      <c r="C2" s="2" t="inlineStr">
        <is>
          <t>Mar. 30, 2020</t>
        </is>
      </c>
    </row>
    <row r="3">
      <c r="A3" s="4" t="inlineStr">
        <is>
          <t>Principal amount</t>
        </is>
      </c>
      <c r="C3" s="6" t="n">
        <v>5000000</v>
      </c>
    </row>
    <row r="4">
      <c r="A4" s="4" t="inlineStr">
        <is>
          <t>Maturity Date</t>
        </is>
      </c>
      <c r="C4" s="4" t="inlineStr">
        <is>
          <t>Nov. 30,
		2021</t>
        </is>
      </c>
    </row>
    <row r="5">
      <c r="A5" s="4" t="inlineStr">
        <is>
          <t>Interest rate</t>
        </is>
      </c>
      <c r="C5" s="4" t="inlineStr">
        <is>
          <t>6.00%</t>
        </is>
      </c>
    </row>
    <row r="6">
      <c r="A6" s="4" t="inlineStr">
        <is>
          <t>Stock issued for debt conversion, shares</t>
        </is>
      </c>
      <c r="C6" s="5" t="n">
        <v>188485</v>
      </c>
    </row>
    <row r="7">
      <c r="A7" s="4" t="inlineStr">
        <is>
          <t>Stock issued for debt conversion, value</t>
        </is>
      </c>
      <c r="C7" s="6" t="n">
        <v>501370</v>
      </c>
    </row>
    <row r="8">
      <c r="A8" s="4" t="inlineStr">
        <is>
          <t>Subsequent Event [Member]</t>
        </is>
      </c>
    </row>
    <row r="9">
      <c r="A9" s="4" t="inlineStr">
        <is>
          <t>Principal amount</t>
        </is>
      </c>
      <c r="B9" s="6" t="n">
        <v>5000000</v>
      </c>
    </row>
    <row r="10">
      <c r="A10" s="4" t="inlineStr">
        <is>
          <t>Maturity Date</t>
        </is>
      </c>
      <c r="B10" s="4" t="inlineStr">
        <is>
          <t>Nov. 30,
		2022</t>
        </is>
      </c>
    </row>
    <row r="11">
      <c r="A11" s="4" t="inlineStr">
        <is>
          <t>Interest rate</t>
        </is>
      </c>
      <c r="B11" s="4" t="inlineStr">
        <is>
          <t>6.00%</t>
        </is>
      </c>
    </row>
    <row r="12">
      <c r="A12" s="4" t="inlineStr">
        <is>
          <t>Stock issued for debt conversion, shares</t>
        </is>
      </c>
      <c r="B12" s="5" t="n">
        <v>74054</v>
      </c>
    </row>
    <row r="13">
      <c r="A13" s="4" t="inlineStr">
        <is>
          <t>Stock issued for debt conversion, value</t>
        </is>
      </c>
      <c r="B13" s="6" t="n">
        <v>2981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THER COMPREHENSIVE LOS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2933296</v>
      </c>
      <c r="C4" s="6" t="n">
        <v>-1720531</v>
      </c>
      <c r="D4" s="6" t="n">
        <v>-5329866</v>
      </c>
      <c r="E4" s="6" t="n">
        <v>-5803708</v>
      </c>
    </row>
    <row r="5">
      <c r="A5" s="4" t="inlineStr">
        <is>
          <t>Foreign Currency Translation, Adjustments</t>
        </is>
      </c>
      <c r="B5" s="5" t="n">
        <v>9933</v>
      </c>
      <c r="C5" s="5" t="n">
        <v>131291</v>
      </c>
      <c r="D5" s="5" t="n">
        <v>38322</v>
      </c>
      <c r="E5" s="5" t="n">
        <v>-147365</v>
      </c>
    </row>
    <row r="6">
      <c r="A6" s="4" t="inlineStr">
        <is>
          <t>Other Comprehensive Loss</t>
        </is>
      </c>
      <c r="B6" s="6" t="n">
        <v>-2923363</v>
      </c>
      <c r="C6" s="6" t="n">
        <v>-1589240</v>
      </c>
      <c r="D6" s="6" t="n">
        <v>-5291544</v>
      </c>
      <c r="E6" s="6" t="n">
        <v>-59510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4"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Value at Jun. 30, 2019</t>
        </is>
      </c>
      <c r="B2" s="6" t="n">
        <v>4527</v>
      </c>
      <c r="C2" s="6" t="n">
        <v>225765432</v>
      </c>
      <c r="D2" s="6" t="n">
        <v>-52771840</v>
      </c>
      <c r="E2" s="6" t="n">
        <v>101818</v>
      </c>
      <c r="F2" s="6" t="n">
        <v>173099937</v>
      </c>
    </row>
    <row r="3">
      <c r="A3" s="4" t="inlineStr">
        <is>
          <t>Beginning Balance, Shares at Jun. 30, 2019</t>
        </is>
      </c>
      <c r="B3" s="5" t="n">
        <v>45273924</v>
      </c>
    </row>
    <row r="4">
      <c r="A4" s="4" t="inlineStr">
        <is>
          <t>Stock issued pursuant to warrants exercised, Value</t>
        </is>
      </c>
      <c r="B4" s="6" t="n">
        <v>50</v>
      </c>
      <c r="C4" s="5" t="n">
        <v>999950</v>
      </c>
      <c r="D4" s="4" t="inlineStr">
        <is>
          <t xml:space="preserve"> </t>
        </is>
      </c>
      <c r="E4" s="4" t="inlineStr">
        <is>
          <t xml:space="preserve"> </t>
        </is>
      </c>
      <c r="F4" s="5" t="n">
        <v>1000000</v>
      </c>
    </row>
    <row r="5">
      <c r="A5" s="4" t="inlineStr">
        <is>
          <t>Stock issued pursuant to warrants exercised, Shares</t>
        </is>
      </c>
      <c r="B5" s="5" t="n">
        <v>500000</v>
      </c>
    </row>
    <row r="6">
      <c r="A6" s="4" t="inlineStr">
        <is>
          <t>Contingent Share issued pursuant to Acquisition Agreement, Value</t>
        </is>
      </c>
      <c r="B6" s="6" t="n">
        <v>50</v>
      </c>
      <c r="C6" s="5" t="n">
        <v>2209950</v>
      </c>
      <c r="D6" s="4" t="inlineStr">
        <is>
          <t xml:space="preserve"> </t>
        </is>
      </c>
      <c r="E6" s="4" t="inlineStr">
        <is>
          <t xml:space="preserve"> </t>
        </is>
      </c>
      <c r="F6" s="5" t="n">
        <v>2210000</v>
      </c>
    </row>
    <row r="7">
      <c r="A7" s="4" t="inlineStr">
        <is>
          <t>Contingent Share issued pursuant to Acquisition Agreement, Shares</t>
        </is>
      </c>
      <c r="B7" s="5" t="n">
        <v>500000</v>
      </c>
    </row>
    <row r="8">
      <c r="A8" s="4" t="inlineStr">
        <is>
          <t>Stock-based compensation</t>
        </is>
      </c>
      <c r="B8" s="4" t="inlineStr">
        <is>
          <t xml:space="preserve"> </t>
        </is>
      </c>
      <c r="C8" s="5" t="n">
        <v>234010</v>
      </c>
      <c r="D8" s="4" t="inlineStr">
        <is>
          <t xml:space="preserve"> </t>
        </is>
      </c>
      <c r="E8" s="4" t="inlineStr">
        <is>
          <t xml:space="preserve"> </t>
        </is>
      </c>
      <c r="F8" s="5" t="n">
        <v>234010</v>
      </c>
    </row>
    <row r="9">
      <c r="A9" s="4" t="inlineStr">
        <is>
          <t>Foreign Currency Translation Adjustment</t>
        </is>
      </c>
      <c r="B9" s="4" t="inlineStr">
        <is>
          <t xml:space="preserve"> </t>
        </is>
      </c>
      <c r="C9" s="4" t="inlineStr">
        <is>
          <t xml:space="preserve"> </t>
        </is>
      </c>
      <c r="D9" s="4" t="inlineStr">
        <is>
          <t xml:space="preserve"> </t>
        </is>
      </c>
      <c r="E9" s="5" t="n">
        <v>-278656</v>
      </c>
      <c r="F9" s="5" t="n">
        <v>-278656</v>
      </c>
    </row>
    <row r="10">
      <c r="A10" s="4" t="inlineStr">
        <is>
          <t>Net Loss</t>
        </is>
      </c>
      <c r="B10" s="4" t="inlineStr">
        <is>
          <t xml:space="preserve"> </t>
        </is>
      </c>
      <c r="C10" s="4" t="inlineStr">
        <is>
          <t xml:space="preserve"> </t>
        </is>
      </c>
      <c r="D10" s="5" t="n">
        <v>-4083177</v>
      </c>
      <c r="E10" s="4" t="inlineStr">
        <is>
          <t xml:space="preserve"> </t>
        </is>
      </c>
      <c r="F10" s="5" t="n">
        <v>-4083177</v>
      </c>
    </row>
    <row r="11">
      <c r="A11" s="4" t="inlineStr">
        <is>
          <t>Ending Balance, Value at Sep. 30, 2019</t>
        </is>
      </c>
      <c r="B11" s="6" t="n">
        <v>4627</v>
      </c>
      <c r="C11" s="5" t="n">
        <v>229209342</v>
      </c>
      <c r="D11" s="5" t="n">
        <v>-56855017</v>
      </c>
      <c r="E11" s="5" t="n">
        <v>-176838</v>
      </c>
      <c r="F11" s="5" t="n">
        <v>172182114</v>
      </c>
    </row>
    <row r="12">
      <c r="A12" s="4" t="inlineStr">
        <is>
          <t>Ending Balance, Shares at Sep. 30, 2019</t>
        </is>
      </c>
      <c r="B12" s="5" t="n">
        <v>46273924</v>
      </c>
    </row>
    <row r="13">
      <c r="A13" s="4" t="inlineStr">
        <is>
          <t>Stock-based compensation</t>
        </is>
      </c>
      <c r="B13" s="4" t="inlineStr">
        <is>
          <t xml:space="preserve"> </t>
        </is>
      </c>
      <c r="C13" s="5" t="n">
        <v>546061</v>
      </c>
      <c r="D13" s="4" t="inlineStr">
        <is>
          <t xml:space="preserve"> </t>
        </is>
      </c>
      <c r="E13" s="4" t="inlineStr">
        <is>
          <t xml:space="preserve"> </t>
        </is>
      </c>
      <c r="F13" s="5" t="n">
        <v>546061</v>
      </c>
    </row>
    <row r="14">
      <c r="A14" s="4" t="inlineStr">
        <is>
          <t>Restricted shares converted to shares for services rendered, Value</t>
        </is>
      </c>
      <c r="B14" s="6" t="n">
        <v>3</v>
      </c>
      <c r="C14" s="5" t="n">
        <v>143997</v>
      </c>
      <c r="D14" s="4" t="inlineStr">
        <is>
          <t xml:space="preserve"> </t>
        </is>
      </c>
      <c r="E14" s="4" t="inlineStr">
        <is>
          <t xml:space="preserve"> </t>
        </is>
      </c>
      <c r="F14" s="5" t="n">
        <v>144000</v>
      </c>
    </row>
    <row r="15">
      <c r="A15" s="4" t="inlineStr">
        <is>
          <t>Restricted shares converted to shares for services rendered, Shares</t>
        </is>
      </c>
      <c r="B15" s="5" t="n">
        <v>30000</v>
      </c>
    </row>
    <row r="16">
      <c r="A16" s="4" t="inlineStr">
        <is>
          <t>Foreign Currency Translation Adjustment</t>
        </is>
      </c>
      <c r="B16" s="4" t="inlineStr">
        <is>
          <t xml:space="preserve"> </t>
        </is>
      </c>
      <c r="C16" s="4" t="inlineStr">
        <is>
          <t xml:space="preserve"> </t>
        </is>
      </c>
      <c r="D16" s="4" t="inlineStr">
        <is>
          <t xml:space="preserve"> </t>
        </is>
      </c>
      <c r="E16" s="5" t="n">
        <v>131291</v>
      </c>
      <c r="F16" s="5" t="n">
        <v>131291</v>
      </c>
    </row>
    <row r="17">
      <c r="A17" s="4" t="inlineStr">
        <is>
          <t>Net Loss</t>
        </is>
      </c>
      <c r="B17" s="4" t="inlineStr">
        <is>
          <t xml:space="preserve"> </t>
        </is>
      </c>
      <c r="C17" s="4" t="inlineStr">
        <is>
          <t xml:space="preserve"> </t>
        </is>
      </c>
      <c r="D17" s="5" t="n">
        <v>-1720531</v>
      </c>
      <c r="E17" s="4" t="inlineStr">
        <is>
          <t xml:space="preserve"> </t>
        </is>
      </c>
      <c r="F17" s="5" t="n">
        <v>-1720531</v>
      </c>
    </row>
    <row r="18">
      <c r="A18" s="4" t="inlineStr">
        <is>
          <t>Ending Balance, Value at Dec. 31, 2019</t>
        </is>
      </c>
      <c r="B18" s="6" t="n">
        <v>4630</v>
      </c>
      <c r="C18" s="5" t="n">
        <v>229899400</v>
      </c>
      <c r="D18" s="5" t="n">
        <v>-58575548</v>
      </c>
      <c r="E18" s="5" t="n">
        <v>-45547</v>
      </c>
      <c r="F18" s="5" t="n">
        <v>171282935</v>
      </c>
    </row>
    <row r="19">
      <c r="A19" s="4" t="inlineStr">
        <is>
          <t>Ending Balance, Shares at Dec. 31, 2019</t>
        </is>
      </c>
      <c r="B19" s="5" t="n">
        <v>46303924</v>
      </c>
    </row>
    <row r="20">
      <c r="A20" s="4" t="inlineStr">
        <is>
          <t>Beginning Balance, Value at Jun. 30, 2020</t>
        </is>
      </c>
      <c r="B20" s="6" t="n">
        <v>4650</v>
      </c>
      <c r="C20" s="5" t="n">
        <v>230497225</v>
      </c>
      <c r="D20" s="5" t="n">
        <v>-64188198</v>
      </c>
      <c r="E20" s="5" t="n">
        <v>-41416</v>
      </c>
      <c r="F20" s="5" t="n">
        <v>166272261</v>
      </c>
    </row>
    <row r="21">
      <c r="A21" s="4" t="inlineStr">
        <is>
          <t>Beginning Balance, Shares at Jun. 30, 2020</t>
        </is>
      </c>
      <c r="B21" s="5" t="n">
        <v>46497409</v>
      </c>
    </row>
    <row r="22">
      <c r="A22" s="4" t="inlineStr">
        <is>
          <t>Stock-based compensation</t>
        </is>
      </c>
      <c r="B22" s="4" t="inlineStr">
        <is>
          <t xml:space="preserve"> </t>
        </is>
      </c>
      <c r="C22" s="5" t="n">
        <v>326156</v>
      </c>
      <c r="D22" s="4" t="inlineStr">
        <is>
          <t xml:space="preserve"> </t>
        </is>
      </c>
      <c r="E22" s="4" t="inlineStr">
        <is>
          <t xml:space="preserve"> </t>
        </is>
      </c>
      <c r="F22" s="5" t="n">
        <v>326156</v>
      </c>
    </row>
    <row r="23">
      <c r="A23" s="4" t="inlineStr">
        <is>
          <t>Issuance of commitment shares, Value</t>
        </is>
      </c>
      <c r="B23" s="6" t="n">
        <v>14</v>
      </c>
      <c r="C23" s="5" t="n">
        <v>-14</v>
      </c>
      <c r="D23" s="4" t="inlineStr">
        <is>
          <t xml:space="preserve"> </t>
        </is>
      </c>
      <c r="E23" s="4" t="inlineStr">
        <is>
          <t xml:space="preserve"> </t>
        </is>
      </c>
      <c r="F23" s="4" t="inlineStr">
        <is>
          <t xml:space="preserve"> </t>
        </is>
      </c>
    </row>
    <row r="24">
      <c r="A24" s="4" t="inlineStr">
        <is>
          <t>Issuance of commitment shares, Shares</t>
        </is>
      </c>
      <c r="B24" s="5" t="n">
        <v>139567</v>
      </c>
    </row>
    <row r="25">
      <c r="A25" s="4" t="inlineStr">
        <is>
          <t>Foreign Currency Translation Adjustment</t>
        </is>
      </c>
      <c r="B25" s="4" t="inlineStr">
        <is>
          <t xml:space="preserve"> </t>
        </is>
      </c>
      <c r="C25" s="4" t="inlineStr">
        <is>
          <t xml:space="preserve"> </t>
        </is>
      </c>
      <c r="D25" s="4" t="inlineStr">
        <is>
          <t xml:space="preserve"> </t>
        </is>
      </c>
      <c r="E25" s="5" t="n">
        <v>28389</v>
      </c>
      <c r="F25" s="5" t="n">
        <v>28389</v>
      </c>
    </row>
    <row r="26">
      <c r="A26" s="4" t="inlineStr">
        <is>
          <t>Net Loss</t>
        </is>
      </c>
      <c r="B26" s="4" t="inlineStr">
        <is>
          <t xml:space="preserve"> </t>
        </is>
      </c>
      <c r="C26" s="4" t="inlineStr">
        <is>
          <t xml:space="preserve"> </t>
        </is>
      </c>
      <c r="D26" s="6" t="n">
        <v>-2396570</v>
      </c>
      <c r="E26" s="4" t="inlineStr">
        <is>
          <t xml:space="preserve"> </t>
        </is>
      </c>
      <c r="F26" s="6" t="n">
        <v>-2396570</v>
      </c>
    </row>
    <row r="27">
      <c r="A27" s="4" t="inlineStr">
        <is>
          <t>Ending Balance, Value at Sep. 30, 2020</t>
        </is>
      </c>
      <c r="B27" s="6" t="n">
        <v>46636976</v>
      </c>
    </row>
    <row r="28">
      <c r="A28" s="4" t="inlineStr">
        <is>
          <t>Ending Balance, Shares at Sep. 30, 2020</t>
        </is>
      </c>
      <c r="B28" s="5" t="n">
        <v>4664</v>
      </c>
      <c r="C28" s="5" t="n">
        <v>230823367</v>
      </c>
      <c r="D28" s="5" t="n">
        <v>-66584768</v>
      </c>
      <c r="E28" s="5" t="n">
        <v>-13027</v>
      </c>
      <c r="F28" s="5" t="n">
        <v>164230236</v>
      </c>
    </row>
    <row r="29">
      <c r="A29" s="4" t="inlineStr">
        <is>
          <t>Stock issued pursuant to warrants exercised, Value</t>
        </is>
      </c>
      <c r="B29" s="6" t="n">
        <v>6</v>
      </c>
      <c r="C29" s="6" t="n">
        <v>82050</v>
      </c>
      <c r="D29" s="4" t="inlineStr">
        <is>
          <t xml:space="preserve"> </t>
        </is>
      </c>
      <c r="E29" s="4" t="inlineStr">
        <is>
          <t xml:space="preserve"> </t>
        </is>
      </c>
      <c r="F29" s="6" t="n">
        <v>82056</v>
      </c>
    </row>
    <row r="30">
      <c r="A30" s="4" t="inlineStr">
        <is>
          <t>Stock issued pursuant to warrants exercised, Shares</t>
        </is>
      </c>
      <c r="B30" s="5" t="n">
        <v>63122</v>
      </c>
    </row>
    <row r="31">
      <c r="A31" s="4" t="inlineStr">
        <is>
          <t>Contingent Share issued pursuant to Acquisition Agreement, Value</t>
        </is>
      </c>
      <c r="B31" s="6" t="n">
        <v>6</v>
      </c>
      <c r="C31" s="5" t="n">
        <v>192516</v>
      </c>
      <c r="D31" s="4" t="inlineStr">
        <is>
          <t xml:space="preserve"> </t>
        </is>
      </c>
      <c r="E31" s="4" t="inlineStr">
        <is>
          <t xml:space="preserve"> </t>
        </is>
      </c>
      <c r="F31" s="5" t="n">
        <v>192522</v>
      </c>
    </row>
    <row r="32">
      <c r="A32" s="4" t="inlineStr">
        <is>
          <t>Contingent Share issued pursuant to Acquisition Agreement, Shares</t>
        </is>
      </c>
      <c r="B32" s="5" t="n">
        <v>63122</v>
      </c>
    </row>
    <row r="33">
      <c r="A33" s="4" t="inlineStr">
        <is>
          <t>Stock-based compensation</t>
        </is>
      </c>
      <c r="B33" s="4" t="inlineStr">
        <is>
          <t xml:space="preserve"> </t>
        </is>
      </c>
      <c r="C33" s="5" t="n">
        <v>359391</v>
      </c>
      <c r="D33" s="4" t="inlineStr">
        <is>
          <t xml:space="preserve"> </t>
        </is>
      </c>
      <c r="E33" s="4" t="inlineStr">
        <is>
          <t xml:space="preserve"> </t>
        </is>
      </c>
      <c r="F33" s="5" t="n">
        <v>359391</v>
      </c>
    </row>
    <row r="34">
      <c r="A34" s="4" t="inlineStr">
        <is>
          <t>Foreign Currency Translation Adjustment</t>
        </is>
      </c>
      <c r="B34" s="4" t="inlineStr">
        <is>
          <t xml:space="preserve"> </t>
        </is>
      </c>
      <c r="C34" s="4" t="inlineStr">
        <is>
          <t xml:space="preserve"> </t>
        </is>
      </c>
      <c r="D34" s="4" t="inlineStr">
        <is>
          <t xml:space="preserve"> </t>
        </is>
      </c>
      <c r="E34" s="5" t="n">
        <v>9933</v>
      </c>
      <c r="F34" s="5" t="n">
        <v>9933</v>
      </c>
    </row>
    <row r="35">
      <c r="A35" s="4" t="inlineStr">
        <is>
          <t>Net Loss</t>
        </is>
      </c>
      <c r="B35" s="4" t="inlineStr">
        <is>
          <t xml:space="preserve"> </t>
        </is>
      </c>
      <c r="C35" s="4" t="inlineStr">
        <is>
          <t xml:space="preserve"> </t>
        </is>
      </c>
      <c r="D35" s="5" t="n">
        <v>2933296</v>
      </c>
      <c r="E35" s="4" t="inlineStr">
        <is>
          <t xml:space="preserve"> </t>
        </is>
      </c>
      <c r="F35" s="5" t="n">
        <v>-2933296</v>
      </c>
    </row>
    <row r="36">
      <c r="A36" s="4" t="inlineStr">
        <is>
          <t>Ending Balance, Value at Dec. 31, 2020</t>
        </is>
      </c>
      <c r="B36" s="6" t="n">
        <v>4676</v>
      </c>
      <c r="C36" s="6" t="n">
        <v>231457324</v>
      </c>
      <c r="D36" s="6" t="n">
        <v>-69518064</v>
      </c>
      <c r="E36" s="6" t="n">
        <v>-3094</v>
      </c>
      <c r="F36" s="6" t="n">
        <v>161940842</v>
      </c>
    </row>
    <row r="37">
      <c r="A37" s="4" t="inlineStr">
        <is>
          <t>Ending Balance, Shares at Dec. 31, 2020</t>
        </is>
      </c>
      <c r="B37" s="5" t="n">
        <v>46763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Statement of Cash Flows [Abstract]</t>
        </is>
      </c>
    </row>
    <row r="4">
      <c r="A4" s="4" t="inlineStr">
        <is>
          <t>NET LOSS</t>
        </is>
      </c>
      <c r="B4" s="6" t="n">
        <v>-5329866</v>
      </c>
      <c r="C4" s="6" t="n">
        <v>-5803708</v>
      </c>
    </row>
    <row r="5">
      <c r="A5" s="3" t="inlineStr">
        <is>
          <t>ADJUSTMENT TO RECONCILE NET LOSS TO NET CASH USED IN OPERATING ACTIVITIES:</t>
        </is>
      </c>
    </row>
    <row r="6">
      <c r="A6" s="4" t="inlineStr">
        <is>
          <t>Depreciation and amortization</t>
        </is>
      </c>
      <c r="B6" s="5" t="n">
        <v>61218</v>
      </c>
      <c r="C6" s="5" t="n">
        <v>50726</v>
      </c>
    </row>
    <row r="7">
      <c r="A7" s="4" t="inlineStr">
        <is>
          <t>Change in contingent consideration liability</t>
        </is>
      </c>
      <c r="B7" s="5" t="n">
        <v>-920811</v>
      </c>
      <c r="C7" s="5" t="n">
        <v>860000</v>
      </c>
    </row>
    <row r="8">
      <c r="A8" s="4" t="inlineStr">
        <is>
          <t>Stock Based Compensation Expense</t>
        </is>
      </c>
      <c r="B8" s="5" t="n">
        <v>685547</v>
      </c>
      <c r="C8" s="5" t="n">
        <v>924071</v>
      </c>
    </row>
    <row r="9">
      <c r="A9" s="4" t="inlineStr">
        <is>
          <t>ROU assets</t>
        </is>
      </c>
      <c r="B9" s="5" t="n">
        <v>132611</v>
      </c>
      <c r="C9" s="5" t="n">
        <v>127611</v>
      </c>
    </row>
    <row r="10">
      <c r="A10" s="4" t="inlineStr">
        <is>
          <t>Amortization of Discount of Notes Payable</t>
        </is>
      </c>
      <c r="B10" s="5" t="n">
        <v>147957</v>
      </c>
      <c r="C10" s="4" t="inlineStr">
        <is>
          <t xml:space="preserve"> </t>
        </is>
      </c>
    </row>
    <row r="11">
      <c r="A11" s="4" t="inlineStr">
        <is>
          <t>Gain on Settlement for non-trade payable</t>
        </is>
      </c>
      <c r="B11" s="4" t="inlineStr">
        <is>
          <t xml:space="preserve"> </t>
        </is>
      </c>
      <c r="C11" s="5" t="n">
        <v>-135000</v>
      </c>
    </row>
    <row r="12">
      <c r="A12" s="3" t="inlineStr">
        <is>
          <t>CHANGES IN ASSETS AND LIABILITIES:</t>
        </is>
      </c>
    </row>
    <row r="13">
      <c r="A13" s="4" t="inlineStr">
        <is>
          <t>Other Receivables</t>
        </is>
      </c>
      <c r="B13" s="5" t="n">
        <v>1982</v>
      </c>
      <c r="C13" s="5" t="n">
        <v>17796</v>
      </c>
    </row>
    <row r="14">
      <c r="A14" s="4" t="inlineStr">
        <is>
          <t>Prepaid Expenses/Deposits</t>
        </is>
      </c>
      <c r="B14" s="5" t="n">
        <v>374154</v>
      </c>
      <c r="C14" s="5" t="n">
        <v>-241661</v>
      </c>
    </row>
    <row r="15">
      <c r="A15" s="4" t="inlineStr">
        <is>
          <t>Accounts Payable</t>
        </is>
      </c>
      <c r="B15" s="5" t="n">
        <v>-403953</v>
      </c>
      <c r="C15" s="5" t="n">
        <v>90731</v>
      </c>
    </row>
    <row r="16">
      <c r="A16" s="4" t="inlineStr">
        <is>
          <t>Accounts Payable -Non-Trade</t>
        </is>
      </c>
      <c r="B16" s="4" t="inlineStr">
        <is>
          <t xml:space="preserve"> </t>
        </is>
      </c>
      <c r="C16" s="5" t="n">
        <v>-100000</v>
      </c>
    </row>
    <row r="17">
      <c r="A17" s="4" t="inlineStr">
        <is>
          <t>Accrued Expenses</t>
        </is>
      </c>
      <c r="B17" s="5" t="n">
        <v>132542</v>
      </c>
      <c r="C17" s="5" t="n">
        <v>-43114</v>
      </c>
    </row>
    <row r="18">
      <c r="A18" s="4" t="inlineStr">
        <is>
          <t>Operating Lease Liabilities</t>
        </is>
      </c>
      <c r="B18" s="5" t="n">
        <v>-133209</v>
      </c>
      <c r="C18" s="5" t="n">
        <v>-123313</v>
      </c>
    </row>
    <row r="19">
      <c r="A19" s="4" t="inlineStr">
        <is>
          <t>NET CASH USED IN OPERATINGACTIVITIES</t>
        </is>
      </c>
      <c r="B19" s="5" t="n">
        <v>-5251828</v>
      </c>
      <c r="C19" s="5" t="n">
        <v>-4375861</v>
      </c>
    </row>
    <row r="20">
      <c r="A20" s="3" t="inlineStr">
        <is>
          <t>CASH FLOWS FROM INVESTING ACTIVITIES:</t>
        </is>
      </c>
    </row>
    <row r="21">
      <c r="A21" s="4" t="inlineStr">
        <is>
          <t>Purchase of property and equipment</t>
        </is>
      </c>
      <c r="B21" s="5" t="n">
        <v>-10721</v>
      </c>
      <c r="C21" s="5" t="n">
        <v>-132321</v>
      </c>
    </row>
    <row r="22">
      <c r="A22" s="4" t="inlineStr">
        <is>
          <t>NET CASH USED IN INVESTING ACTIVITIES</t>
        </is>
      </c>
      <c r="B22" s="5" t="n">
        <v>-10721</v>
      </c>
      <c r="C22" s="5" t="n">
        <v>-132321</v>
      </c>
    </row>
    <row r="23">
      <c r="A23" s="3" t="inlineStr">
        <is>
          <t>CASH FLOWS FROM FINANCING ACTIVITIES:</t>
        </is>
      </c>
    </row>
    <row r="24">
      <c r="A24" s="4" t="inlineStr">
        <is>
          <t>Proceeds from exercise of warrants</t>
        </is>
      </c>
      <c r="B24" s="5" t="n">
        <v>82056</v>
      </c>
      <c r="C24" s="5" t="n">
        <v>1000000</v>
      </c>
    </row>
    <row r="25">
      <c r="A25" s="4" t="inlineStr">
        <is>
          <t>Repayment of finance agreement</t>
        </is>
      </c>
      <c r="B25" s="5" t="n">
        <v>-122464</v>
      </c>
      <c r="C25" s="4" t="inlineStr">
        <is>
          <t xml:space="preserve"> </t>
        </is>
      </c>
    </row>
    <row r="26">
      <c r="A26" s="4" t="inlineStr">
        <is>
          <t>NET CASH PROVIDED BY FINANCING ACTIVITIES</t>
        </is>
      </c>
      <c r="B26" s="5" t="n">
        <v>-40408</v>
      </c>
      <c r="C26" s="5" t="n">
        <v>1000000</v>
      </c>
    </row>
    <row r="27">
      <c r="A27" s="4" t="inlineStr">
        <is>
          <t>(Loss) on Currency Translation</t>
        </is>
      </c>
      <c r="B27" s="5" t="n">
        <v>31646</v>
      </c>
      <c r="C27" s="5" t="n">
        <v>-147365</v>
      </c>
    </row>
    <row r="28">
      <c r="A28" s="4" t="inlineStr">
        <is>
          <t>NET CHANGE IN CASH</t>
        </is>
      </c>
      <c r="B28" s="5" t="n">
        <v>-5271311</v>
      </c>
      <c r="C28" s="5" t="n">
        <v>-3655547</v>
      </c>
    </row>
    <row r="29">
      <c r="A29" s="4" t="inlineStr">
        <is>
          <t>CASH, BEGINNING OF PERIOD</t>
        </is>
      </c>
      <c r="B29" s="5" t="n">
        <v>8696361</v>
      </c>
      <c r="C29" s="5" t="n">
        <v>12282224</v>
      </c>
    </row>
    <row r="30">
      <c r="A30" s="4" t="inlineStr">
        <is>
          <t>CASH, END OF PERIOD</t>
        </is>
      </c>
      <c r="B30" s="5" t="n">
        <v>3425050</v>
      </c>
      <c r="C30" s="5" t="n">
        <v>8626677</v>
      </c>
    </row>
    <row r="31">
      <c r="A31" s="3" t="inlineStr">
        <is>
          <t>Cash paid during the quarter end for:</t>
        </is>
      </c>
    </row>
    <row r="32">
      <c r="A32" s="4" t="inlineStr">
        <is>
          <t>Interest</t>
        </is>
      </c>
      <c r="B32" s="5" t="n">
        <v>42635</v>
      </c>
      <c r="C32" s="4" t="inlineStr">
        <is>
          <t xml:space="preserve"> </t>
        </is>
      </c>
    </row>
    <row r="33">
      <c r="A33" s="4" t="inlineStr">
        <is>
          <t>Income Taxes</t>
        </is>
      </c>
      <c r="B33" s="5" t="n">
        <v>37</v>
      </c>
      <c r="C33" s="4" t="inlineStr">
        <is>
          <t xml:space="preserve"> </t>
        </is>
      </c>
    </row>
    <row r="34">
      <c r="A34" s="3" t="inlineStr">
        <is>
          <t>Non-cash operating, investing and financing Activities:</t>
        </is>
      </c>
    </row>
    <row r="35">
      <c r="A35" s="4" t="inlineStr">
        <is>
          <t>Contingent Shares issued in connection with Acquisition Agreement</t>
        </is>
      </c>
      <c r="B35" s="5" t="n">
        <v>192522</v>
      </c>
      <c r="C35" s="5" t="n">
        <v>2210000</v>
      </c>
    </row>
    <row r="36">
      <c r="A36" s="4" t="inlineStr">
        <is>
          <t>Finance agreement entered in exchange for prepaid assets</t>
        </is>
      </c>
      <c r="B36" s="5" t="n">
        <v>607250</v>
      </c>
      <c r="C36" s="4" t="inlineStr">
        <is>
          <t xml:space="preserve"> </t>
        </is>
      </c>
    </row>
    <row r="37">
      <c r="A37" s="4" t="inlineStr">
        <is>
          <t>Right of uses obtained in exchange for operating lease liabilities upon adoption of ASC 842 - Leases</t>
        </is>
      </c>
      <c r="B37" s="4" t="inlineStr">
        <is>
          <t xml:space="preserve"> </t>
        </is>
      </c>
      <c r="C37" s="6" t="n">
        <v>2054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6 Months Ended</t>
        </is>
      </c>
    </row>
    <row r="2">
      <c r="B2" s="2" t="inlineStr">
        <is>
          <t>Dec. 31, 2020</t>
        </is>
      </c>
    </row>
    <row r="3">
      <c r="A3" s="3" t="inlineStr">
        <is>
          <t>Accounting Policies [Abstract]</t>
        </is>
      </c>
    </row>
    <row r="4">
      <c r="A4" s="4" t="inlineStr">
        <is>
          <t>THE BUSINESS AND SUMMARY OF SIGNIFICANT ACCOUNTING POLICIES</t>
        </is>
      </c>
      <c r="B4" s="4" t="inlineStr">
        <is>
          <t>NOTE 1 — THE BUSINESS AND SUMMARY
OF SIGNIFICANT ACCOUNTING POLICIES Business– Basis of Presentation-
Consolidation Accounting Estimates
COVID-19 Our senior management team
is monitoring COVID-19’s impact daily and will continue to adjust our operations as necessary. However, the impact of this
event on the Company’s results of operations, financial position, and liquidity or capital resources cannot be reasonably
estimated at this time. Functional Currency
&amp; Foreign currency translation Cash and Cash Equivalents
Property and Equipment
Intangible Assets -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The fair value analysis performed on the license agreements, and the
fair value analysis performed on goodwill supported that both indefinite life intangible assets are not impaired as of June 30,
2020, and no impairment is deemed necessary as of December 31, 2020. (See Note 4) Goodwill th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December 31, 2020, was $11,640,000.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 in the consolidated statement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Research and Development
Expenses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Company adopted ASU
2018-13, Fair Value Measurement (Topic 820), Disclosure Framework - Changes to the Disclosure Requirements for Fair Value
Measurements, Stock Options and Restricted
Share Units ASC Topic 718, Compensation - Stock Compensation Stock-Based Compensation
- Recent Adopted Accounting
Pronouncements The Company adopted ASU
2018-13, Fair Value Measurement (Topic 820), Disclosure Framework - Changes to the Disclosure Requirements for Fair Value
Measurements, Other recent accounting pronouncements issued
by the FASB do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MENT</t>
        </is>
      </c>
      <c r="B1" s="2" t="inlineStr">
        <is>
          <t>6 Months Ended</t>
        </is>
      </c>
    </row>
    <row r="2">
      <c r="B2" s="2" t="inlineStr">
        <is>
          <t>Dec. 31, 2020</t>
        </is>
      </c>
    </row>
    <row r="3">
      <c r="A3" s="3" t="inlineStr">
        <is>
          <t>Accounting Policies [Abstract]</t>
        </is>
      </c>
    </row>
    <row r="4">
      <c r="A4" s="4" t="inlineStr">
        <is>
          <t>FAIR VALUE MEASUREMENT</t>
        </is>
      </c>
      <c r="B4" s="4" t="inlineStr">
        <is>
          <t xml:space="preserve">NOTE 2 — FAIR VALUE
MEASUREMENT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were no Level 1, 2 or
3 assets, nor any Level 1 or 2 liabilities as of December 31, 2020. Level 3 liabilities held
as of December 31, 2020 consisted of a contingent consideration liability related to the February 16, 2018 acquisition of Enochian
BioPharma (the “Acquisition”). As consideration for the Acquisition, the stockholders of Enochian Biopharma received
(i) 18,081,962 shares of Common Stock, and (ii) the right to receive Contingent Shares pro rata upon the exercise of warrants,
which were outstanding at closing. The contingent consideration liability was recorded at fair value of $21,516,000 at the time
of acquisition and is subsequently remeasured to fair value at each reporting period. At December 31, 2020, 1,375,000 Contingent
Shares are issuable in connection with the Acquisition of Enochian Biopharma. The fair value of the contingent
consideration liability is estimated using an option-pricing model. The key inputs to the model are all contractual or observable
with the exception being volatility, which is computed, based on the Company’s underlying stock. The key inputs to valuing
the contingent consideration liability on the date of acquisition and as of December 31, 2020, include the Company’s stock
price on the valuation date of $2.95; the exercise price of the warrants of $1.30, the risk-free rate of .12% the expected volatility
of the Company’s Common Stock of 100.2%, the digital call rate 52%, and the 1,375,000 of contingent shares remaining at the
end of the period. Fair Value measurements are highly sensitive to changes in these inputs and significant changes in these inputs
could result in a significantly higher or lower fair value.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evel 3 liability at December 31, 2020, which is recorded on the balance sheet at fair value on a recurring basis. As
required, these are classified based on the lowest level of input that is significant to the fair value measurement:
Fair Value Measurements at
Quoted Prices in Significant Other Significant Other Unobservable
(Level 1) (Level 2) (Level 3)
Contingent Consideration Liability — — $ 2,069,101
The roll forward of the contingent consideration liability is as follows:
Balance June 30, 2020 — — $ 3,182,434
Contingent Shares issued pursuant to the Acquisition Agreement — — $ (192,522 )
Fair value adjustment — — $ (920,811 )
Balance December 31, 2020 — — $ 2,069,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20:06Z</dcterms:created>
  <dcterms:modified xmlns:dcterms="http://purl.org/dc/terms/" xmlns:xsi="http://www.w3.org/2001/XMLSchema-instance" xsi:type="dcterms:W3CDTF">2021-02-16T16:20:06Z</dcterms:modified>
</cp:coreProperties>
</file>